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OvaXon Joint Venture" sheetId="8" state="visible" r:id="rId8"/>
    <sheet xmlns:r="http://schemas.openxmlformats.org/officeDocument/2006/relationships" name="Fair value" sheetId="9" state="visible" r:id="rId9"/>
    <sheet xmlns:r="http://schemas.openxmlformats.org/officeDocument/2006/relationships" name="Cash, cash equivalents and shor"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ubsequent Events Subsequent Ev"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Fair value (Tables)" sheetId="19" state="visible" r:id="rId19"/>
    <sheet xmlns:r="http://schemas.openxmlformats.org/officeDocument/2006/relationships" name="Cash, cash equivalents and sh20" sheetId="20" state="visible" r:id="rId20"/>
    <sheet xmlns:r="http://schemas.openxmlformats.org/officeDocument/2006/relationships" name="Property and equipment (Tables)" sheetId="21" state="visible" r:id="rId21"/>
    <sheet xmlns:r="http://schemas.openxmlformats.org/officeDocument/2006/relationships" name="Accrued Expenses and Other Cu22" sheetId="22" state="visible" r:id="rId22"/>
    <sheet xmlns:r="http://schemas.openxmlformats.org/officeDocument/2006/relationships" name="Stock-based compensation (Table" sheetId="23" state="visible" r:id="rId23"/>
    <sheet xmlns:r="http://schemas.openxmlformats.org/officeDocument/2006/relationships" name="Restructuring (Tables)" sheetId="24" state="visible" r:id="rId24"/>
    <sheet xmlns:r="http://schemas.openxmlformats.org/officeDocument/2006/relationships" name="Organization (Detail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OvaXon Joint Venture (Details)" sheetId="28" state="visible" r:id="rId28"/>
    <sheet xmlns:r="http://schemas.openxmlformats.org/officeDocument/2006/relationships" name="Fair value (Details)" sheetId="29" state="visible" r:id="rId29"/>
    <sheet xmlns:r="http://schemas.openxmlformats.org/officeDocument/2006/relationships" name="Cash, cash equivalents and sh30" sheetId="30" state="visible" r:id="rId30"/>
    <sheet xmlns:r="http://schemas.openxmlformats.org/officeDocument/2006/relationships" name="Cash, cash equivalents and sh31" sheetId="31" state="visible" r:id="rId31"/>
    <sheet xmlns:r="http://schemas.openxmlformats.org/officeDocument/2006/relationships" name="Property and equipment (Details" sheetId="32" state="visible" r:id="rId32"/>
    <sheet xmlns:r="http://schemas.openxmlformats.org/officeDocument/2006/relationships" name="Accrued expenses and other cu33" sheetId="33" state="visible" r:id="rId33"/>
    <sheet xmlns:r="http://schemas.openxmlformats.org/officeDocument/2006/relationships" name="Stock-based compensation - Stoc" sheetId="34" state="visible" r:id="rId34"/>
    <sheet xmlns:r="http://schemas.openxmlformats.org/officeDocument/2006/relationships" name="Stock-based compensation - Rest" sheetId="35" state="visible" r:id="rId35"/>
    <sheet xmlns:r="http://schemas.openxmlformats.org/officeDocument/2006/relationships" name="Restructuring - Narrative (Deta" sheetId="36" state="visible" r:id="rId36"/>
    <sheet xmlns:r="http://schemas.openxmlformats.org/officeDocument/2006/relationships" name="Restructuring - Schedule of re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70">
  <si>
    <t>Document and Entity Information - shares</t>
  </si>
  <si>
    <t>9 Months Ended</t>
  </si>
  <si>
    <t>Sep. 30, 2017</t>
  </si>
  <si>
    <t>Oct. 30, 2017</t>
  </si>
  <si>
    <t>Document and Entity Information</t>
  </si>
  <si>
    <t>Entity Registrant Name</t>
  </si>
  <si>
    <t>OvaScience,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Unaudited) - USD ($) $ in Thousands</t>
  </si>
  <si>
    <t>Dec. 31, 2016</t>
  </si>
  <si>
    <t>Current assets:</t>
  </si>
  <si>
    <t>Cash and cash equivalents</t>
  </si>
  <si>
    <t>Short-term investments</t>
  </si>
  <si>
    <t>Prepaid expenses and other current assets</t>
  </si>
  <si>
    <t>Total current assets</t>
  </si>
  <si>
    <t>Property and equipment, net</t>
  </si>
  <si>
    <t>Investment in joint venture</t>
  </si>
  <si>
    <t>Long-term restricted cash</t>
  </si>
  <si>
    <t>Other long-term assets</t>
  </si>
  <si>
    <t>Total assets</t>
  </si>
  <si>
    <t>Current liabilities:</t>
  </si>
  <si>
    <t>Accounts payable</t>
  </si>
  <si>
    <t>Accrued expenses and other current liabilities</t>
  </si>
  <si>
    <t>Total current liabilities</t>
  </si>
  <si>
    <t>Other non-current liabilities</t>
  </si>
  <si>
    <t>Total liabilities</t>
  </si>
  <si>
    <t>Commitments and contingencies (Note 10)</t>
  </si>
  <si>
    <t xml:space="preserve"> </t>
  </si>
  <si>
    <t>Stockholders’ equity:</t>
  </si>
  <si>
    <t>Preferred stock, $0.001 par value; 5,000,000 shares authorized, no shares issued and outstanding</t>
  </si>
  <si>
    <t>Common stock, $0.001 par value; 100,000,000 shares authorized; 35,705,722 and 35,641,505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6</t>
  </si>
  <si>
    <t>Income Statement [Abstract]</t>
  </si>
  <si>
    <t>Revenues</t>
  </si>
  <si>
    <t>Costs and expenses:</t>
  </si>
  <si>
    <t>Costs of revenues</t>
  </si>
  <si>
    <t>Research and development</t>
  </si>
  <si>
    <t>Selling, general and administrative</t>
  </si>
  <si>
    <t>Restructuring</t>
  </si>
  <si>
    <t>Total costs and expenses</t>
  </si>
  <si>
    <t>Loss from operations</t>
  </si>
  <si>
    <t>Interest income, net</t>
  </si>
  <si>
    <t>Other expense, net</t>
  </si>
  <si>
    <t>Loss from equity method investment</t>
  </si>
  <si>
    <t>Loss before income taxes</t>
  </si>
  <si>
    <t>Income tax expense</t>
  </si>
  <si>
    <t>Net loss</t>
  </si>
  <si>
    <t>Net loss per share—basic and diluted (in dollars per share)</t>
  </si>
  <si>
    <t>Weighted average number of shares used in net loss per share—basic and diluted (in shares)</t>
  </si>
  <si>
    <t>Other comprehensive loss:</t>
  </si>
  <si>
    <t>Unrealized gains (losse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Impairment of property and equipment relating to restructuring</t>
  </si>
  <si>
    <t>Amortization of premium on debt securities</t>
  </si>
  <si>
    <t>Stock-based compensation expense</t>
  </si>
  <si>
    <t>Issuance of common stock for director fees</t>
  </si>
  <si>
    <t>Net loss on equity method investment</t>
  </si>
  <si>
    <t>Changes in operating assets and liabilities:</t>
  </si>
  <si>
    <t>Prepaid expenses and other assets</t>
  </si>
  <si>
    <t>Accrued expenses, deferred rent and other non-current liabilities</t>
  </si>
  <si>
    <t>Net cash used in operating activities</t>
  </si>
  <si>
    <t>Cash flows from investing activities:</t>
  </si>
  <si>
    <t>Purchases of plant and equipment</t>
  </si>
  <si>
    <t>Maturities of short-term investments</t>
  </si>
  <si>
    <t>Sales of short-term investments</t>
  </si>
  <si>
    <t>Purchases of short-term investments</t>
  </si>
  <si>
    <t>Decrease (increase) in restricted cash</t>
  </si>
  <si>
    <t>Net cash provided by (used in) investing activities</t>
  </si>
  <si>
    <t>Cash flows from financing activities:</t>
  </si>
  <si>
    <t>Net proceeds from the issuance of common stock</t>
  </si>
  <si>
    <t>Issuances of common stock under benefit plans, net of withholding taxes paid</t>
  </si>
  <si>
    <t>Net cash provided by financing activitie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Organization OvaScience, Inc., incorporated on April 5, 2011 as a Delaware corporation, is a global fertility company developing proprietary potential treatments for female fertility based on scientific discoveries about the existence of egg precursor, or EggPC SM , cells. As used in these condensed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OvaPrime SM treatment, the OvaTure SM treatment and the AUGMENT SM treatment, introducing the AUGMENT treatment in select international in vitro fertilization ("IVF") clinics and determining the regulatory and development path for our fertility treatments. We have generated limited revenues to date, and do not anticipate significant revenues in the near term. On June 21, 2017, we announced that we will continue to focus on advancing OvaPrime in clinical development and OvaTure in preclinical development and will discontinue ongoing efforts related to the AUGMENT treatment outside of North America. To better align our organization with these strategic priorities, we restructured our workforce and reduced our workforce by approximately 50% . We are subject to a number of risks similar to other life science companies, including, but not limited to, the need to obtain adequate additional funding, risks associated with clinical and preclinical development, the need to develop and obtain marketing approval for certain of our fertility treatments, competitors developing new technological innovations, the need to successfully commercialize and gain market acceptance of our fertility treatments and protection of proprietary technology. If we do not successfully develop and commercialize any of our fertility treatments, we will be unable to generate treatment revenue or achieve profitability. As of September 30, 2017 , we had an accumulated deficit of approximately $293.0 million . Liquidity We have incurred annual net operating losses in each year since our inception. We have generated limited treatment revenues related to our primary business purpose and have financed our operations primarily through public sales of our common stock and private placements of our preferred stock, which was subsequently converted to common stock. We have devoted substantially all of our financial resources and efforts to the research and development of our OvaPrime and OvaTure fertility treatments and the introduction of the AUGMENT treatment in select international IVF clinics. We expect to continue to incur significant expenses related to the research and development of OvaPrime and OvaTure and incur operating losses for the next several years. We expect that our existing cash, cash equivalents and short-term investments of $75.7 million at September 30, 2017 , will be sufficient to fund our current operating plan for at least the next 12 months from the date of filing this Form 10-Q. There can be no assurances, however, that the current operating plan will be achieved or that additional funding, if needed, will be available on terms acceptable to us, or at all.</t>
  </si>
  <si>
    <t>Basis of presentation and significant accounting policies</t>
  </si>
  <si>
    <t>Accounting Policies [Abstract]</t>
  </si>
  <si>
    <t>Basis of presentation and significant accounting policies Basis of Presentation The accompanying interim unaudited condensed consolidated financial statements have been prepared by us in accordance with accounting principles generally accepted in the United States of America (“US GAAP”). These condensed consolidated financial statements include our accounts and the accounts of our wholly-owned subsidiaries. All intercompany transactions have been eliminated in consolidation. Certain information and footnote disclosures normally included in our annual financial statements have been omitted. In the opinion of management, the unaudited interim financial statements reflect all adjustments, which with the exception of restructuring accruals described in Note 9, consisted of normal and recurring adjustments, necessary for the fair presentation of our financial position at September 30, 2017 , results of our operations for the three and nine months ended September 30, 2017 and 2016 and our cash flows for the nine months ended September 30, 2017 and 2016 . Certain reclassifications have been made to previously reported amounts to conform to the current presentation. The results for the three and nine months ended September 30, 2017 are not necessarily indicative of future results. These condensed consolidated financial statements should be read in conjunction with the audited financial statements for the year ended December 31, 2016, which are contained in our Annual Report on Form 10-K for the year ended December 31, 2016 (“2016 Annual Report on Form 10-K”) that was filed with the Securities and Exchange Commission (“SEC”) on March 2, 2017. 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6 Annual Report on Form 10-K. In the first quarter of 2017, we adopted Accounting Standard Update ("ASU") No. 2016-09 Compensation - Stock Compensation and have changed our accounting policy regarding the accounting for forfeitures and have elected to account for forfeitures as they occur. We adopted ASU 2016-09, using a modified retrospective approach and recorded a cumulative catch-up to increase retained earnings by approximately $0.3 million as of January 1, 2017. Net loss per share Basic and diluted net loss per common share are calculated by dividing net loss by the weighted average number of shares outstanding during the relevant period. Potentially dilutive shares, including outstanding stock options and unvested restricted stock units, are only included in the calculation of diluted net loss per share when their effect is dilutive. The amounts in the table below were excluded from the calculation of diluted net loss per share due to their anti-dilutive effect (in thousands): As of September 30, 2017 2016 Outstanding stock options and restricted stock units 6,468 5,757 Recent accounting pronouncements In May 2017, the Financial Accounting Standards Board ("FASB") issued ASU No. 2017-09, Compensation - Stock Compensation (Topic 718) - Scope of Modification Accounting. ASU 2017-09 clarifies the term modification and provides guidance on when to apply modification accounting, specifically when changes to the terms or conditions of a share-based payment occur. Entities should account for the effects of a modification unless all of the following conditions are met: (1) there is no change in the fair value of the award, (2) there is no change in the vesting conditions, and (3) there is no change in classification of the award as liability or equity. We adopted ASU 2017-09 for the period ending June 30, 2017, and the adoption of ASU 2017-09 did not have a material impact on our financial statements and the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do not believe the adoption of ASU 2016-15 will have a material impact on our consolidated financial statements.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ASU 2016-02 will have on our consolidated financial statements and footnote disclosures thereto. In August 2015, the FASB issued ASU No. 2015-14, Revenue from Contracts with Customers, which defers the effective date of ASU No. 2014-09 by one year. ASU 2014-09 amends the guidance for accounting for revenue from contracts with customers. ASU 2014-09 supersedes the revenue recognition requirements in ASC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2014-09 recognized at the date of initial application. We currently plan to adopt ASU 2015-14 as of January 1, 2018, using the modified retrospective approach and to apply the standard only to contracts that have not yet been completed as of the adoption date. Due to the limited revenues we have generated for the periods presented, we do not believe the adoption of ASU 2015-14 will have a material impact on our consolidated financial statements and footnotes disclosures thereto.</t>
  </si>
  <si>
    <t>OvaXon Joint Venture</t>
  </si>
  <si>
    <t>Equity Method Investments and Joint Ventures [Abstract]</t>
  </si>
  <si>
    <t>OvaXon Joint Venture In December 2013, we entered into a joint venture with Intrexon Corporation (“Intrexon”) to leverage Intrexon’s synthetic biology technology platform and our technology relating to EggPC cells to focus on developing significant improvements in human and animal health. We and Intrexon formed OvaXon, LLC (“OvaXon”) to conduct the joint venture. Each party initially contributed $1.5 million of cash to OvaXon in December 2013. Each party has a 50% equity interest in the joint venture and all costs and profits will be split accordingly. Each party will also have 50% control over OvaXon and any disputes between us and Intrexon will be resolved through arbitration, if necessary. We consider OvaXon a variable interest entity. OvaXon does not have a primary beneficiary as both we and Intrexon have equal ability to direct the activities of OvaXon through membership in a Joint Steering Committee and an Intellectual Property Committee and 50% voting rights. OvaXon is accounted for under the equity method and is not consolidated. This analysis and conclusion is updated annually or as changes occur to reflect any changes in ownership or control over OvaXon. Starting in August 2017, Intrexon continued bovine EggPC work for us under the OvaTure Collaboration rather than under the OvaXon joint venture. We are in discussions with Intrexon regarding the future of the OvaXon joint venture. This did not impact our considerations of OvaXon as variable interest entity and accounting for OvaXon under the equity method. We recorded losses from equity method investments related to OvaXon of $0.1 million and $1.0 million for the three and nine months ended September 30, 2017 , respectively. We recorded losses from equity method investments related to OvaXon of $0.4 million and $1.2 million for the three and nine months ended September 30, 2016 , respectively. Each party contributed an additional $0.6 million and $1.8 million during the nine months ended September 30, 2017 and 2016, respectively. As of September 30, 2017 , OvaXon incurred expenses of $0.8 million in excess of our cumulative investment to-date, of which our portion of $ 0.4 million is included within accrued expenses on our condensed consolidated balance sheet as we committed to provide additional funding in 2017. As of December 31, 2016, our investment in OvaXon was approximately $0.1 million</t>
  </si>
  <si>
    <t>Fair value</t>
  </si>
  <si>
    <t>Fair Value Disclosures [Abstract]</t>
  </si>
  <si>
    <t>Fair value The fair value of our financial assets reflects our estimate of amounts that we would have received in connection with the sale of such asset in an orderly transaction between market participants at the measurement date. In connection with measuring the fair value of our assets, we seek to maximize the use of observable inputs (market data obtained from independent sources) and to minimize the use of unobservable inputs (our assumptions about how market participants would price assets). We use the following fair value hierarchy to classify assets based on the observable inputs and unobservable inputs we used to value our assets: • Level 1—quoted prices (unadjusted) in active markets for identical assets. • Level 2—quoted prices for similar assets in active markets or inputs that are observable for the asset, either directly or indirectly through market corroboration, for substantially the full term of the financial instrument. • Level 3—unobservable inputs based on our assumptions used to measure assets at fair value. The following tables provide our assets that are measured at fair value on a recurring basis as of September 30, 2017 and December 31, 2016 (in thousands): Description Balance as of September 30, 2017 Level 1 Level 2 Level 3 Assets: Cash and money market funds $ 24,775 $ 24,775 $ — $ — Corporate debt securities (including commercial paper) 34,982 — 34,982 — U.S. government securities 15,979 — 15,979 — Total $ 75,736 $ 24,775 $ 50,961 $ — Description Balance as of Level 1 Level 2 Level 3 Assets: Cash and money market funds $ 43,930 $ 43,930 $ — $ — Corporate debt securities (including commercial paper) 48,466 — 48,466 — U.S. government securities 21,992 — 21,992 — Total $ 114,388 $ 43,930 $ 70,458 $ —</t>
  </si>
  <si>
    <t>Cash, cash equivalents and short-term investments</t>
  </si>
  <si>
    <t>Investments, Debt and Equity Securities [Abstract]</t>
  </si>
  <si>
    <t>Cash, cash equivalents and short-term investments The following tables summarize our cash, cash equivalents and short-term investments as September 30, 2017 and December 31, 2016 (in thousands): September 30, 2017 Amortized Cost Gross Unrealized Gains Gross Unrealized Losses Fair Value Cash and money market funds $ 24,775 $ — $ — $ 24,775 Corporate debt Due in one year or less 39,992 — (10 ) 39,982 U.S. government securities Due in one year or less 10,990 — (11 ) 10,979 Total $ 75,757 $ — $ (21 ) $ 75,736 Reported as: Cash and cash equivalents $ 24,775 $ — $ — $ 24,775 Short-term investments 50,982 — (21 ) 50,961 Total $ 75,757 $ — $ (21 ) $ 75,736 December 31, 2016 Amortized Cost Gross Unrealized Gains Gross Unrealized Losses Fair Value Cash and money market funds $ 43,930 $ — $ — $ 43,930 Corporate debt Due in one year or less 48,492 3 (29 ) 48,466 U.S. government securities Due in one year or less 14,013 — (16 ) 13,997 Due in two years or less 8,013 — (18 ) 7,995 Total $ 114,448 $ 3 $ (63 ) $ 114,388 Reported as: Cash and cash equivalents $ 43,930 $ — $ — $ 43,930 Short-term investments 70,518 3 (63 ) 70,458 Total $ 114,448 $ 3 $ (63 ) $ 114,388 At September 30, 2017 and December 31, 2016 , we held nine and twenty-one debt securities that had been in an unrealized loss position for less than 12 months , respectively. At September 30, 2017 and December 31, 2016 , the aggregate fair value of the securities in an unrealized loss position for less than 12 months was $19.5 million and $46.6 million , respectively. At September 30, 2017 , we also held two investments that have been in a continuous unrealized loss position for 12 months or longer with an aggregate fair value of $10.0 million . The losses related to these investments are immaterial at September 30, 2017 and we believe that we will receive our full principal investment when these securities mature within the next three months. We evaluate our securities for other-than-temporary impairments based on quantitative and qualitative factors, and we considered the decline in market value for the eleven debt securities in an unrealized loss position as of September 30, 2017 , to be primarily attributable to the then current economic and market conditions. We will likely not be required to sell these securities, and do not intend to sell these securities before the recovery of their amortized cost bases, which recovery is expected within the next 12 months. Based on our analysis, we do not consider these investments to be other-than-temporarily impaired as of September 30, 2017 . As of September 30, 2017 , we held $12.7 million in financial institution debt securities and other corporate debt securities located in Australia, Luxembourg, Japan, Norway and Sweden. As of December 31, 2016 , we held $11.5 million in financial institution debt securities and other corporate debt securities located in Canada, the United Kingdom, New Zealand, Norway and Sweden. We had no realized gains or losses on our short-term investments for the three and nine months ended September 30, 2017 . We had immaterial realized gains and no realized losses on our short-term investments for the three and nine months ended September 30, 2016 .</t>
  </si>
  <si>
    <t>Property and equipment</t>
  </si>
  <si>
    <t>Property, Plant and Equipment [Abstract]</t>
  </si>
  <si>
    <t>Property and equipment Property and equipment and related accumulated depreciation and amortization are as follows (in thousands): As of September 30, As of December 31, 2017 2016 Laboratory equipment $ 3,912 $ 5,184 Furniture 775 793 Computer equipment 208 208 Leasehold improvements 2,754 2,815 Total property and equipment, gross 7,649 9,000 Less: accumulated depreciation and amortization (4,043 ) (3,428 ) Total property and equipment, net $ 3,606 $ 5,572 We recorded depreciation and amortization expense of $0.4 million and $1.3 million for the three and nine months ended September 30, 2017 , respectively. We recorded depreciation and amortization expense of $0.6 million and $1.6 million for the three and nine months ended September 30, 2016 , respectively. In December 2016, we initiated a corporate restructuring and in January 2017, we commenced a search to find a buyer for certain excess fixed assets, primarily comprised of laboratory equipment. As of January 31, 2017, we met the criteria to classify such assets as held-for-sale and estimated the fair value less costs to sell these assets at $0.5 million . In June 2017, we initiated the first part of our plan to sell a portion of the fixed assets classified as held-for-sale, consisting primarily of fixed assets located domestically and completed the sale of these assets with a carrying value of $0.2 million in July 2017 and received net proceeds of $0.3 million . We recorded a gain on the sale of these excess assets of $0.1 million which is included in loss from continuing operations in our condensed consolidated statements of operations and comprehensive loss for the three and nine months ended September 30, 2017 . We anticipate completing the sale of the remaining $0.3 million assets, primarily those located internationally, by the end of 2017. These assets are classified as held-for-sale and included within other current assets on our condensed consolidated balance sheets for the period ending September 30, 2017 . In June 2017, we announced we will discontinue ongoing efforts related to the AUGMENT treatment outside of North America. As a result, we evaluated our fixed assets for impairment as of June 2017 and concluded that a portion of the carrying value of our assets was not recoverable. We recorded an impairment charge of $0.3 million for the nine months ended September 30, 2017, included within our condensed consolidated statements of operation and comprehensive loss. We determined the fair value of the assets subject to impairment based on expected future cash flows using Level 2 inputs under ASC 820.</t>
  </si>
  <si>
    <t>Accrued Expenses and Other Current Liabilities</t>
  </si>
  <si>
    <t>Payables and Accruals [Abstract]</t>
  </si>
  <si>
    <t>Accrued expenses and other current liabilities Accrued expenses and other current liabilities consist of the following as of September 30, 2017 and December 31, 2016 (in thousands): As of September 30, As of December 31, 2017 2016 Compensation and related benefits $ 3,031 $ 5,869 Development, site costs and contract manufacturing 475 524 Legal, audit and tax services 810 1,280 Consulting 357 888 Other accrued expenses and other current liabilities 1,539 2,465 $ 6,212 $ 11,026</t>
  </si>
  <si>
    <t>Stock-based compensation</t>
  </si>
  <si>
    <t>Disclosure of Compensation Related Costs, Share-based Payments [Abstract]</t>
  </si>
  <si>
    <t>Stock-based compensation Stock options A summary of our stock option activity and related information as of September 30, 2017 is as follows: Shares Weighted average exercise price per share Weighted average remaining contractual term (years) Aggregate intrinsic value (in thousands) Outstanding at December 31, 2016 4,611,392 $ 14.42 8.23 $ 45 Granted 4,357,856 1.51 Forfeited/Canceled (2,500,789 ) 8.95 Outstanding at September 30, 2017 6,468,459 7.84 8.47 48 Exercisable at September 30, 2017 2,562,854 14.38 7.11 43 Vested and expected to vest at September 30, 2017 6,468,459 7.84 8.47 48 No stock options were exercised during the three and nine months ended September 30, 2017 . The total intrinsic value (the amount by which the fair market value exceeded the exercise price) of stock options exercised was $0.2 million and $0.3 million for the three and nine months ended September 30, 2016 , respectively. The fair value of each stock-based option award is estimated on the grant date using the Black-Scholes option pricing model with the following assumptions: Three months ended September 30, Nine months ended September 30, 2017 2016 2017 2016 Risk-free interest rate 1.9% 1.6% 1.3%-2.2% 1.4% - 2.0% Dividend yield — — — — Volatility 92% 86% 89% - 109% 78% - 89% Expected term (years) 6.1 6.1 2.0-6.9 5.3-9.9 As of September 30, 2017 , we had approximately $8.8 million of total unrecognized compensation cost, related to unvested stock options, which we expect to recognize over a weighted-average period of 2.1 years. During the three and nine months ended September 30, 2017 , we granted options to purchase 192,500 and 4,207,856 shares of our common stock to employees at weighted average grant date fair values of $ 1.05 and $1.14 per share, respectively, and with weighted average exercise prices of $1.40 and $1.51 per share, respectively. During the three and nine months ended September 30, 2016 , we granted options to purchase 737,500 and 2,224,600 shares of our common stock at weighted average grant date fair values of $5.19 and $5.24 per share, respectively, and with weighted average exercise prices of $7.15 and $7.37 per share, respectively. We granted 150,000 options to purchase common stock with a weighted average exercise price of $1.60 per share to non-employees for the nine months ended September 30, 2017 . We granted 10,000 options to purchase common stock with a weighted average exercise price of $9.69 per share to non-employees for the nine months ended September 30, 2016 . Stock-based awards issued to non-employees are revalued at each reporting date until vested. On June 21, 2017, we executed an advisory agreement (the "Advisory Agreement") with Dr. Michelle Dipp, our then Executive Chair which provided for Dr. Dipp to transition to an advisory role with us effective September 1, 2017 and to provide advisory services to us through December 31, 2018. Under terms of the Advisory Agreement, as in effect on June 30, 2017, in the event Dr. Dipp's engagement with us terminates or a change of control occurs, all of Dr. Dipp's unvested awards will vest and remain exercisable for a period of two years. The Advisory Agreement resulted in a modification to Dr. Dipp's outstanding equity based awards. We reviewed Dr. Dipp's vested and unvested awards as of June 21, 2017 (the "Modification Date") and recognized stock-based compensation expense of $0.1 million for the nine months ended September 30, 2017 as a result of the modification. The service period for Dr. Dipp to earn any unvested awards as of the Modification Date was not considered substantive and resulted in the recognition of stock-based compensation expense of $2.7 million . This expense represented the unrecognized compensation expense for Dr. Dipp's unvested awards as of the Modification Date for awards that were granted in June 2014, December 2014 and March 2017, and the fair value of the stock options awards granted in conjunction with the execution of the Advisory Agreement. On August 3, 2017, the Advisory Agreement was amended (the "Modified Advisory Agreement") to permit the accelerated vesting of the June 2014 and December 2014 option grants prior to December 31, 2018 only in the event of a future termination "without cause" or resignation for "good reason" as defined in the Modified Advisory Agreement. For the nine months ended September 30, 2017, we recorded stock-based compensation expense of $2.8 million as a result of the Advisory Agreement within selling, general and administrative expenses on our condensed consolidated statements of operations and comprehensive loss. Restricted stock units A summary of our unvested restricted stock unit ("RSU") activity and related information is as follows: Shares Weighted average grant date fair value Outstanding at December 31, 2016 50,000 $ 7.15 Granted — — Vested — — Forfeited (50,000 ) 7.15 Outstanding at September 30, 2017 — $ — For the three months ended September 30, 2017, all outstanding RSUs granted under our 2012 Stock Incentive Plan were forfeited and the related share-based compensation expense was reversed.</t>
  </si>
  <si>
    <t>Restructuring and Related Activities [Abstract]</t>
  </si>
  <si>
    <t>Restructuring In December, 2016, we initiated a reduction in workforce of approximately 30% in connection with our change in corporate strategy. As of September 30, 2017 , we have recognized substantially all restructuring charges related to our December 2016 restructuring activities, approximately $6.9 million comprised of $2.4 million recorded as one-time termination benefits, $1.7 million as a benefit under an ongoing benefit plan, $2.0 million of fixed asset impairment charges and $0.8 million of other restructuring related charges including legal fees and contract cancellation fees. We do not anticipate incurring any further expenses related to our December 2016 restructuring activities. On June 21, 2017, we initiated a reduction in workforce of approximately 50% in connection with our decision to focus on the development and advancing of OvaPrime and OvaTure and to no longer offer the AUGMENT treatment on a commercial basis outside of North America. During the three months ended September 30, 2017 , we recognized restructuring charges of $0.4 million primarily comprised of $0.4 million of one-time termination benefits all attributable to our June 2017 restructuring activities. For the nine months ended September 30, 2017 , we recognized restructuring charges of $3.8 million , including $2.7 million of one-time termination benefits, $0.3 million recorded of benefits under an ongoing benefit plan, $0.6 million of legal and other fees and $0.3 million of fixed asset impairment charges attributable to both our December 2016 and June 2017 restructuring activities. We expect to incur immaterial restructuring charges in the fourth quarter of 2017 relating to our June 2017 restructuring activities. Our restructuring charges for the three and nine months ended September 30, 2017 , are included in our condensed consolidated statements of operations and comprehensive loss. For the nine months ended September 30, 2017 , we made cash payments of $5.7 million primarily related to severance benefits and other restructuring costs, of which $4.5 million and $1.2 million relate to our December 2016 and June 2017 restructuring activities, respectively. As of September 30, 2017 , our restructuring accrual was $1.2 million and was recorded in accrued expenses and other current liabilities in our condensed consolidated balance sheet. Since the execution of our restructuring activities, we have incurred a total of $9.2 million of restructuring charges, of which $6.9 million relates to our December 2016 restructuring activities and $2.3 million relates to our June 2017 restructuring activities. We did not record any restructuring expenses during the three and nine months ended September 30, 2016 . The following table outlines our restructuring activities for the nine months ended September 30, 2017 (in thousands): Accrued restructuring balance as of December 31, 2016 $ 3,406 Plus: Severance 3,033 Other 500 Less: Payments (5,694 ) Accrued restructuring balance as of September 30, 2017 $ 1,245 Other restructuring costs consist primarily of professional fees including legal fees and contract termination fees. In June 2017, the Compensation Committee of the Board of Directors approved cash and stock option retention incentive awards for certain remaining eligible employees who will continue employment with us in order to execute our strategic priorities. Cash awards totaling $0.8 million will be payable to these employees over the subsequent 18 months based on continued employment and services performed during these periods. Stock option awards for 143,000 shares were also granted to these employees and will vest quarterly over two years from the date of grant.</t>
  </si>
  <si>
    <t>Commitments and Contingencies</t>
  </si>
  <si>
    <t>Commitments and Contingencies Disclosure [Abstract]</t>
  </si>
  <si>
    <t>Commitments and Contingencies Disclosure</t>
  </si>
  <si>
    <t>Commitments and contingencies On October 9, 2015, a purported class action lawsuit was filed in the Suffolk County Superior Court in the Commonwealth of Massachusetts against the Company, several of the Company’s officers and directors and certain of the underwriters from the Company’s January 2015 follow-on public offering of the Company’s common stock. The plaintiffs purport to represent those persons who purchased shares of the Company’s common stock pursuant or traceable to the Company’s January 2015 follow-on public offering. The plaintiffs allege, among other things, that the Company made false and misleading statements and failed to disclose material information in the Company’s January 2015 Registration Statement and incorporated offering materials. Plaintiffs allege violations of Sections 11, 12 and 15 of the Securities Act of 1933, as amended, and seek, among other relief, unspecified compensatory damages, rescission, pre-and post-judgment interest and fees, costs and disbursements. On December 7, 2015, the OvaScience, Inc. defendants filed a notice of removal with the Federal District Court for the District of Massachusetts. On December 30, 2015, plaintiffs filed a motion to remand the action to the Superior Court. Oral argument on the motion to remand was held on February 19, 2016. On February 23, 2016, the District Court granted plaintiffs' motion to remand the action to the Superior Court. On February 26, 2016, a second putative class action suit was filed in the Suffolk County Superior Court in the Commonwealth of Massachusetts against the Company, several of the Company’s officers and directors and certain of the underwriters from the Company’s January 2015 follow-on public offering of the Company’s common stock. The complaint is substantially similar to the complaint filed in October 2015. The two actions subsequently were consolidated and plaintiffs filed a First Amended Class Action Complaint on June 17, 2016. Defendants filed motions to dismiss the complaint. Those motions were denied by order dated December 22, 2016. The parties currently are engaged in discovery and a class certification motion is pending. The Company believes that the complaint is without merit and intends to defend against the litigation. There can be no assurance, however, that the Company will be successful. A resolution of this lawsuit adverse to the Company or the other defendants could have a material effect on the Company’s consolidated financial position and results of operations in the period in which the lawsuit is resolved. At present, we are unable to estimate potential losses, if any, related to the lawsuit. On November 9, 2016, a purported shareholder derivative action was filed in the M assachusetts Superior Court, Business Litigation Session against certain present and former officers and directors of the company alleging breaches of fiduciary duty, unjust enrichment, abuse of control, gross mismanagement and corporate waste for purported actions related to the Company’s January 2015 follow-on public offering. On February 23, 2017, the court approved the parties’ joint stipulation to stay all proceedings in the action until further notice. The Court has calendared a status conference for December 2017. The Company believes that the complaint is without merit and intends to defend against the litigation. There can be no assurance, however, that the Company will be successful. At present, we are unable to estimate potential losses, if any, related to the lawsuit. On March 24, 2017, a purported shareholder class action lawsuit was filed in federal district court for the District of Massachusetts against the Company and certain of our present and former officers alleging violations of Sections 10(b) and 20(a) of the Securities Exchange Act of 1934. On June 5, 2017, the Court appointed Freedman Family Investments, LLC as lead plaintiff, the firm of Robins Geller Rudman &amp; Dowd LLP as lead counsel and the Law Office of Alan L. Kovacs as local counsel. Plaintiff filed an amended complaint on August 21, 2017. We have filed a motion to dismiss the amended complaint.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June 30, 2017, a purported shareholder derivative complaint was filed in federal district court for the District of Delaware against certain of our present and former directors and the Company as a nominal defendant alleging breach of fiduciary duty, corporate waste, unjust enrichment and violation of Section 14(a) of the Securities Exchange Act of 1934 alleging that compensation awarded to the director defendants was excessive. We have filed a motion to dismiss the complaint. We believe that the complaint is without merit and intend to defend against the litigation. There can be no assurance, however, that we will be successful. At present, we are unable to estimate potential losses, if any, related to the lawsuit. On July 27, 2017, a purported shareholder derivative complaint was filed in federal district court for the District of Massachusetts against certain of our present and former directors and the Company as a nominal defendant alleging breach of fiduciary duty, unjust enrichment and violation of Section 14(a) of the Securities Exchange Act of 1934 alleging that compensation awarded to the director defendants was excessive and seeking redress for purported actions related to the Company’s January 2015 follow-on public offering. On September 26, 2017, the plaintiff filed an amended complaint which eliminated all claims regarding allegedly excessive director pay. We believe that the complaint is without merit and intend to defend against the litigation. There can be no assurance, however, that we will be successful. At present, we are unable to estimate potential losses, if any, related to the lawsuit. We are not party to any other material litigation in any court and management is not aware of any contemplated proceeding by any governmental authority against the Company.</t>
  </si>
  <si>
    <t>Subsequent Events Subsequent Events</t>
  </si>
  <si>
    <t>Subsequent Events [Abstract]</t>
  </si>
  <si>
    <t>Subsequent Events</t>
  </si>
  <si>
    <t>Subsequent Events On October 25, 2017, we executed a collaborative access agreement (the "Agreement") with the IVF Japan Group, under which we provided the IVF Japan Group with an exclusive license only in Japan to offer the AUGMENT treatment. The Agreement has an initial term of one year (the "Initial Term"). The Agreement terminates (i) at the end of the Initial Term unless there is mutual consent by both parties and the Agreement is extended or (ii) in the event of a material breach that is not cured within 30 days. During the Initial Term, IVF Japan Group will pay us a fixed amount of $1,000 per AUGMENT cycle and will reimburse us for all lab operations and personnel costs, which we anticipate to be approximately $0.2 million for the Initial Term, and are payable in nonrefundable quarterly installments on the first day of each quarter. The IVF Japan Group is also responsible to reimburse us for the cost of materials for the AUGMENT treatment for all cycles in excess of 100 which are estimated at $2,000 per cycle. We will retain the worldwide commercialization rights for AUGMENT outside of Japan and will continue ongoing activities related to the AUGMENT treatment in North America.</t>
  </si>
  <si>
    <t>Basis of presentation and significant accounting policies (Policies)</t>
  </si>
  <si>
    <t>Use of estimates</t>
  </si>
  <si>
    <t>Use of estimates and summary of significant accounting policies These condensed consolidated financial statements are presented in conformity with US GAAP, which requires management to make estimates and assumptions that affect the amounts reported in the condensed consolidated financial statements and accompanying notes. Actual results could differ from those estimates. Our significant accounting policies are described in Note 2, “Summary of Significant Accounting Policies,” in our 2016 Annual Report on Form 10-K. In the first quarter of 2017, we adopted Accounting Standard Update ("ASU") No. 2016-09 Compensation - Stock Compensation and have changed our accounting policy regarding the accounting for forfeitures and have elected to account for forfeitures as they occur. We adopted ASU 2016-09, using a modified retrospective approach and recorded a cumulative catch-up to increase retained earnings by approximately $0.3 million as of January 1, 2017.</t>
  </si>
  <si>
    <t>Net loss per share</t>
  </si>
  <si>
    <t>Net loss per share Basic and diluted net loss per common share are calculated by dividing net loss by the weighted average number of shares outstanding during the relevant period. Potentially dilutive shares, including outstanding stock options and unvested restricted stock units, are only included in the calculation of diluted net loss per share when their effect is dilutive.</t>
  </si>
  <si>
    <t>Recent accounting standards</t>
  </si>
  <si>
    <t>Recent accounting pronouncements In May 2017, the Financial Accounting Standards Board ("FASB") issued ASU No. 2017-09, Compensation - Stock Compensation (Topic 718) - Scope of Modification Accounting. ASU 2017-09 clarifies the term modification and provides guidance on when to apply modification accounting, specifically when changes to the terms or conditions of a share-based payment occur. Entities should account for the effects of a modification unless all of the following conditions are met: (1) there is no change in the fair value of the award, (2) there is no change in the vesting conditions, and (3) there is no change in classification of the award as liability or equity. We adopted ASU 2017-09 for the period ending June 30, 2017, and the adoption of ASU 2017-09 did not have a material impact on our financial statements and the footnote disclosures thereto. In November 2016, the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do not believe the adoption of ASU 2016-15 will have a material impact on our consolidated financial statements. In February 2016, the FASB issued ASU No. 2016-02, Leases, which is intended to increase transparency and comparability among organizations by recognizing lease assets and lease liabilities on the balance sheet and disclosing key information about leasing arrangements. Under ASU 2016-02,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ASU 2016-02 will have on our consolidated financial statements and footnote disclosures thereto. In August 2015, the FASB issued ASU No. 2015-14, Revenue from Contracts with Customers, which defers the effective date of ASU No. 2014-09 by one year. ASU 2014-09 amends the guidance for accounting for revenue from contracts with customers. ASU 2014-09 supersedes the revenue recognition requirements in ASC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2014-09 recognized at the date of initial application. We currently plan to adopt ASU 2015-14 as of January 1, 2018, using the modified retrospective approach and to apply the standard only to contracts that have not yet been completed as of the adoption date. Due to the limited revenues we have generated for the periods presented, we do not believe the adoption of ASU 2015-14 will have a material impact on our consolidated financial statements and footnotes disclosures thereto.</t>
  </si>
  <si>
    <t>Basis of presentation and significant accounting policies (Tables)</t>
  </si>
  <si>
    <t>Schedule of amounts excluded from the calculation of diluted net loss per share</t>
  </si>
  <si>
    <t>The amounts in the table below were excluded from the calculation of diluted net loss per share due to their anti-dilutive effect (in thousands): As of September 30, 2017 2016 Outstanding stock options and restricted stock units 6,468 5,757</t>
  </si>
  <si>
    <t>Fair value (Tables)</t>
  </si>
  <si>
    <t>Schedule of assets and liabilities that are measured at fair value on a recurring basis</t>
  </si>
  <si>
    <t>The following tables provide our assets that are measured at fair value on a recurring basis as of September 30, 2017 and December 31, 2016 (in thousands): Description Balance as of September 30, 2017 Level 1 Level 2 Level 3 Assets: Cash and money market funds $ 24,775 $ 24,775 $ — $ — Corporate debt securities (including commercial paper) 34,982 — 34,982 — U.S. government securities 15,979 — 15,979 — Total $ 75,736 $ 24,775 $ 50,961 $ — Description Balance as of Level 1 Level 2 Level 3 Assets: Cash and money market funds $ 43,930 $ 43,930 $ — $ — Corporate debt securities (including commercial paper) 48,466 — 48,466 — U.S. government securities 21,992 — 21,992 — Total $ 114,388 $ 43,930 $ 70,458 $ —</t>
  </si>
  <si>
    <t>Cash, cash equivalents and short-term investments (Tables)</t>
  </si>
  <si>
    <t>Summary of cash, cash equivalents and short-term investments</t>
  </si>
  <si>
    <t>The following tables summarize our cash, cash equivalents and short-term investments as September 30, 2017 and December 31, 2016 (in thousands): September 30, 2017 Amortized Cost Gross Unrealized Gains Gross Unrealized Losses Fair Value Cash and money market funds $ 24,775 $ — $ — $ 24,775 Corporate debt Due in one year or less 39,992 — (10 ) 39,982 U.S. government securities Due in one year or less 10,990 — (11 ) 10,979 Total $ 75,757 $ — $ (21 ) $ 75,736 Reported as: Cash and cash equivalents $ 24,775 $ — $ — $ 24,775 Short-term investments 50,982 — (21 ) 50,961 Total $ 75,757 $ — $ (21 ) $ 75,736 December 31, 2016 Amortized Cost Gross Unrealized Gains Gross Unrealized Losses Fair Value Cash and money market funds $ 43,930 $ — $ — $ 43,930 Corporate debt Due in one year or less 48,492 3 (29 ) 48,466 U.S. government securities Due in one year or less 14,013 — (16 ) 13,997 Due in two years or less 8,013 — (18 ) 7,995 Total $ 114,448 $ 3 $ (63 ) $ 114,388 Reported as: Cash and cash equivalents $ 43,930 $ — $ — $ 43,930 Short-term investments 70,518 3 (63 ) 70,458 Total $ 114,448 $ 3 $ (63 ) $ 114,388</t>
  </si>
  <si>
    <t>Property and equipment (Tables)</t>
  </si>
  <si>
    <t>Schedule of property and equipment and related accumulated depreciation</t>
  </si>
  <si>
    <t>Property and equipment and related accumulated depreciation and amortization are as follows (in thousands): As of September 30, As of December 31, 2017 2016 Laboratory equipment $ 3,912 $ 5,184 Furniture 775 793 Computer equipment 208 208 Leasehold improvements 2,754 2,815 Total property and equipment, gross 7,649 9,000 Less: accumulated depreciation and amortization (4,043 ) (3,428 ) Total property and equipment, net $ 3,606 $ 5,572</t>
  </si>
  <si>
    <t>Accrued Expenses and Other Current Liabilities (Tables)</t>
  </si>
  <si>
    <t>Schedule of Accrued Liabilities</t>
  </si>
  <si>
    <t>Accrued expenses and other current liabilities consist of the following as of September 30, 2017 and December 31, 2016 (in thousands): As of September 30, As of December 31, 2017 2016 Compensation and related benefits $ 3,031 $ 5,869 Development, site costs and contract manufacturing 475 524 Legal, audit and tax services 810 1,280 Consulting 357 888 Other accrued expenses and other current liabilities 1,539 2,465 $ 6,212 $ 11,026</t>
  </si>
  <si>
    <t>Stock-based compensation (Tables)</t>
  </si>
  <si>
    <t>Summary of stock option activity and related information</t>
  </si>
  <si>
    <t>A summary of our stock option activity and related information as of September 30, 2017 is as follows: Shares Weighted average exercise price per share Weighted average remaining contractual term (years) Aggregate intrinsic value (in thousands) Outstanding at December 31, 2016 4,611,392 $ 14.42 8.23 $ 45 Granted 4,357,856 1.51 Forfeited/Canceled (2,500,789 ) 8.95 Outstanding at September 30, 2017 6,468,459 7.84 8.47 48 Exercisable at September 30, 2017 2,562,854 14.38 7.11 43 Vested and expected to vest at September 30, 2017 6,468,459 7.84 8.47 48</t>
  </si>
  <si>
    <t>Schedule of assumptions used to estimate fair value of each stock-based option award on the grant date using the Black-Scholes option pricing model</t>
  </si>
  <si>
    <t>The fair value of each stock-based option award is estimated on the grant date using the Black-Scholes option pricing model with the following assumptions: Three months ended September 30, Nine months ended September 30, 2017 2016 2017 2016 Risk-free interest rate 1.9% 1.6% 1.3%-2.2% 1.4% - 2.0% Dividend yield — — — — Volatility 92% 86% 89% - 109% 78% - 89% Expected term (years) 6.1 6.1 2.0-6.9 5.3-9.9</t>
  </si>
  <si>
    <t>Schedule of restricted stock unit activity</t>
  </si>
  <si>
    <t>A summary of our unvested restricted stock unit ("RSU") activity and related information is as follows: Shares Weighted average grant date fair value Outstanding at December 31, 2016 50,000 $ 7.15 Granted — — Vested — — Forfeited (50,000 ) 7.15 Outstanding at September 30, 2017 — $ —</t>
  </si>
  <si>
    <t>Restructuring (Tables)</t>
  </si>
  <si>
    <t>Restructuring and Related Costs</t>
  </si>
  <si>
    <t>The following table outlines our restructuring activities for the nine months ended September 30, 2017 (in thousands): Accrued restructuring balance as of December 31, 2016 $ 3,406 Plus: Severance 3,033 Other 500 Less: Payments (5,694 ) Accrued restructuring balance as of September 30, 2017 $ 1,245</t>
  </si>
  <si>
    <t>Organization (Details) - USD ($) $ in Thousands</t>
  </si>
  <si>
    <t>Jun. 21, 2017</t>
  </si>
  <si>
    <t>Expected number of positions eliminated (as a percent)</t>
  </si>
  <si>
    <t>50.00%</t>
  </si>
  <si>
    <t>Basis of presentation and significant accounting policies - Use of estimates and summary of significant accounting policies (Details) $ in Millions</t>
  </si>
  <si>
    <t>Dec. 31, 2016USD ($)</t>
  </si>
  <si>
    <t>Accounting Standards Update 2016-09 | Retained Earnings</t>
  </si>
  <si>
    <t>New Accounting Pronouncements or Change in Accounting Principle [Line Items]</t>
  </si>
  <si>
    <t>Cumulative Effect of New Accounting Principle in Period of Adoption</t>
  </si>
  <si>
    <t>Basis of presentation and significant accounting policies - Net loss per share (Details) - shares shares in Thousands</t>
  </si>
  <si>
    <t>Outstanding stock options and restricted stock units</t>
  </si>
  <si>
    <t>Amount excluded from the calculation of diluted net loss per share, prior to the use of the treasury stock method, due to their anti-dilutive effect (in shares)</t>
  </si>
  <si>
    <t>OvaXon Joint Venture (Details) - USD ($) $ in Thousands</t>
  </si>
  <si>
    <t>1 Months Ended</t>
  </si>
  <si>
    <t>Dec. 31, 2013</t>
  </si>
  <si>
    <t>OvaXon joint venture</t>
  </si>
  <si>
    <t>Amount contributed</t>
  </si>
  <si>
    <t>Equity interest</t>
  </si>
  <si>
    <t>Percentage of ownership control with disputes resolved through arbitration</t>
  </si>
  <si>
    <t>Voting rights</t>
  </si>
  <si>
    <t>Additional contribution in joint venture</t>
  </si>
  <si>
    <t>Accrued Liabilities</t>
  </si>
  <si>
    <t>Liability related to equity method investment</t>
  </si>
  <si>
    <t>OvaXon</t>
  </si>
  <si>
    <t>Intrexon</t>
  </si>
  <si>
    <t>Fair value (Details) - Fair value measurements on a recurring basis - USD ($) $ in Thousands</t>
  </si>
  <si>
    <t>Assets:</t>
  </si>
  <si>
    <t>Total</t>
  </si>
  <si>
    <t>Cash and money market funds</t>
  </si>
  <si>
    <t>Cash and money market funds | Level 1</t>
  </si>
  <si>
    <t>Corporate debt securities (including commercial paper)</t>
  </si>
  <si>
    <t>Corporate debt securities (including commercial paper) | Level 2</t>
  </si>
  <si>
    <t>U.S. government securities</t>
  </si>
  <si>
    <t>U.S. government securities | Level 2</t>
  </si>
  <si>
    <t>Cash, cash equivalents and short-term investments - Summary (Details) - USD ($) $ in Thousands</t>
  </si>
  <si>
    <t>Schedule of Available-for-sale Securities [Line Items]</t>
  </si>
  <si>
    <t>Amortized Cost</t>
  </si>
  <si>
    <t>Gross Unrealized Gains</t>
  </si>
  <si>
    <t>Gross Unrealized Losses</t>
  </si>
  <si>
    <t>Fair Value</t>
  </si>
  <si>
    <t>Corporate debt securities due in one year or less</t>
  </si>
  <si>
    <t>U.S. government securities due In one year or less</t>
  </si>
  <si>
    <t>U.S. government securities due In two years or less [Member]</t>
  </si>
  <si>
    <t>Cash, cash equivalents and short-term investments - Narrative (Details)</t>
  </si>
  <si>
    <t>Sep. 30, 2017USD ($)security</t>
  </si>
  <si>
    <t>Sep. 30, 2016USD ($)</t>
  </si>
  <si>
    <t>Dec. 31, 2016USD ($)security</t>
  </si>
  <si>
    <t>Debt securities in an unrealized position for less than 12 months (in securities) | security</t>
  </si>
  <si>
    <t>Aggregate fair value of securities in an unrealized loss position for less than 12 months</t>
  </si>
  <si>
    <t>Debt securities in an unrealized position for greater than 12 months (in securities) | security</t>
  </si>
  <si>
    <t>Aggregate fair value of securities in an unrealized loss position for greater than 12 months</t>
  </si>
  <si>
    <t>Number of investments in a continuous unrealized loss position (in securities) | security</t>
  </si>
  <si>
    <t>Securities held</t>
  </si>
  <si>
    <t>Debt securities</t>
  </si>
  <si>
    <t>Realized gains on investments</t>
  </si>
  <si>
    <t>Realized losses on investments</t>
  </si>
  <si>
    <t>Property and equipment (Details) - USD ($) $ in Thousands</t>
  </si>
  <si>
    <t>Jul. 31, 2017</t>
  </si>
  <si>
    <t>Jan. 31, 2017</t>
  </si>
  <si>
    <t>Property and equipment, gross</t>
  </si>
  <si>
    <t>Less: accumulated depreciation</t>
  </si>
  <si>
    <t>Depreciation and amortization expense</t>
  </si>
  <si>
    <t>Fixed assets held-for-sale</t>
  </si>
  <si>
    <t>Carrying value of assets sold</t>
  </si>
  <si>
    <t>Proceeds from sale of property held-for-sale</t>
  </si>
  <si>
    <t>Gain sale of assets held for sale</t>
  </si>
  <si>
    <t>Impairment charge</t>
  </si>
  <si>
    <t>Laboratory equipment</t>
  </si>
  <si>
    <t>Furniture</t>
  </si>
  <si>
    <t>Computer equipment</t>
  </si>
  <si>
    <t>Leasehold improvements</t>
  </si>
  <si>
    <t>Accrued expenses and other current liabilities (Details) - USD ($) $ in Thousands</t>
  </si>
  <si>
    <t>Compensation and related benefits</t>
  </si>
  <si>
    <t>Development, site costs and contract manufacturing</t>
  </si>
  <si>
    <t>Legal, audit and tax services</t>
  </si>
  <si>
    <t>Consulting</t>
  </si>
  <si>
    <t>Other accrued expenses and other current liabilities</t>
  </si>
  <si>
    <t>Accrued liabilities</t>
  </si>
  <si>
    <t>Stock-based compensation - Stock options (Details) - USD ($)</t>
  </si>
  <si>
    <t>12 Months Ended</t>
  </si>
  <si>
    <t>Jun. 30, 2017</t>
  </si>
  <si>
    <t>Shares</t>
  </si>
  <si>
    <t>Granted (in shares)</t>
  </si>
  <si>
    <t>Weighted average exercise price per share</t>
  </si>
  <si>
    <t>Granted (in dollars per share)</t>
  </si>
  <si>
    <t>Additional disclosures</t>
  </si>
  <si>
    <t>Weighted average grant date fair value (in dollars per share)</t>
  </si>
  <si>
    <t>Non-Employee Stock</t>
  </si>
  <si>
    <t>Stock options</t>
  </si>
  <si>
    <t>Outstanding at the beginning of the period (in shares)</t>
  </si>
  <si>
    <t>Forfeited/Canceled (in shares)</t>
  </si>
  <si>
    <t>Outstanding at the end of the period (in shares)</t>
  </si>
  <si>
    <t>Exercisable at the end of the period (in shares)</t>
  </si>
  <si>
    <t>Vested and expected to vest at the end of the period (in shares)</t>
  </si>
  <si>
    <t>Outstanding at the beginning of the period (in dollars per share)</t>
  </si>
  <si>
    <t>Forfeited/Cancel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 (years)</t>
  </si>
  <si>
    <t>Outstanding</t>
  </si>
  <si>
    <t>8 years 5 months 20 days</t>
  </si>
  <si>
    <t>8 years 2 months 23 days</t>
  </si>
  <si>
    <t>Exercisable at the end of the period</t>
  </si>
  <si>
    <t>7 years 1 month 9 days</t>
  </si>
  <si>
    <t>Vested and expected to vest at the end of the period</t>
  </si>
  <si>
    <t>Aggregate intrinsic value</t>
  </si>
  <si>
    <t>Exercisable at the end of period</t>
  </si>
  <si>
    <t>Total intrinsic value of options exercised</t>
  </si>
  <si>
    <t>Total unrecognized compensation cost, net of estimated forfeitures, related to unvested stock options and restricted stock units</t>
  </si>
  <si>
    <t>Weighted average period for recognition of compensation cost related to unvested stock awards</t>
  </si>
  <si>
    <t>2 years 1 month 6 days</t>
  </si>
  <si>
    <t>Assumptions used to estimate fair value of each stock-based option award on the grant date using the Black-Scholes option pricing model</t>
  </si>
  <si>
    <t>Risk-free interest rate</t>
  </si>
  <si>
    <t>1.60%</t>
  </si>
  <si>
    <t>Dividend yield</t>
  </si>
  <si>
    <t>0.00%</t>
  </si>
  <si>
    <t>Volatility</t>
  </si>
  <si>
    <t>86.00%</t>
  </si>
  <si>
    <t>Expected term (years)</t>
  </si>
  <si>
    <t>6 years 1 month 6 days</t>
  </si>
  <si>
    <t>Stock options | Minimum</t>
  </si>
  <si>
    <t>1.90%</t>
  </si>
  <si>
    <t>1.30%</t>
  </si>
  <si>
    <t>1.40%</t>
  </si>
  <si>
    <t>92.00%</t>
  </si>
  <si>
    <t>89.00%</t>
  </si>
  <si>
    <t>78.00%</t>
  </si>
  <si>
    <t>2 years</t>
  </si>
  <si>
    <t>5 years 3 months 19 days</t>
  </si>
  <si>
    <t>Stock options | Maximum</t>
  </si>
  <si>
    <t>2.20%</t>
  </si>
  <si>
    <t>2.00%</t>
  </si>
  <si>
    <t>109.00%</t>
  </si>
  <si>
    <t>6 years 10 months 24 days</t>
  </si>
  <si>
    <t>9 years 10 months 24 days</t>
  </si>
  <si>
    <t>Stock Compensation Plan | President</t>
  </si>
  <si>
    <t>Modified share based compensation expense</t>
  </si>
  <si>
    <t>Stock Compensation Plan | President | Selling, General and Administrative Expenses</t>
  </si>
  <si>
    <t>Share-based compensation expense</t>
  </si>
  <si>
    <t>Stock-based compensation - Restricted Stock Unit Activity (Details) - $ / shares</t>
  </si>
  <si>
    <t>Share-based Compensation Arrangement by Share-based Payment Award, Options, Nonvested, Weighted Average Grant Date Fair Value [Abstract]</t>
  </si>
  <si>
    <t>RSU's granted, weighted average (in dollars per share)</t>
  </si>
  <si>
    <t>Restricted stock units</t>
  </si>
  <si>
    <t>Share-based Compensation Arrangement by Share-based Payment Award, Equity Instruments Other than Options, Nonvested, Number of Shares [Roll Forward]</t>
  </si>
  <si>
    <t>RSU's, beginning balance (in shares)</t>
  </si>
  <si>
    <t>RSU's granted (in shares)</t>
  </si>
  <si>
    <t>RSU's vested (in shares)</t>
  </si>
  <si>
    <t>RSU's forfeited (in shares)</t>
  </si>
  <si>
    <t>RSU's, ending balance (in shares)</t>
  </si>
  <si>
    <t>RSU's weighted average, beginning balance (in dollars per share)</t>
  </si>
  <si>
    <t>RSU's vested, weighted average (in dollars per share)</t>
  </si>
  <si>
    <t>RSU's forfeited, weighted average (in dollars per share)</t>
  </si>
  <si>
    <t>RSU's weighted average, ending balance (in dollars per share)</t>
  </si>
  <si>
    <t>Restructuring - Narrative (Details) - USD ($) $ in Thousands</t>
  </si>
  <si>
    <t>Restructuring Cost and Reserve [Line Items]</t>
  </si>
  <si>
    <t>Restructuring cost incurred to date</t>
  </si>
  <si>
    <t>Payments for restructuring</t>
  </si>
  <si>
    <t>Restructuring reserve</t>
  </si>
  <si>
    <t>Cash awards</t>
  </si>
  <si>
    <t>Stock option awards service period</t>
  </si>
  <si>
    <t>18 months</t>
  </si>
  <si>
    <t>Stock option awards (in shares)</t>
  </si>
  <si>
    <t>Vesting period (in years)</t>
  </si>
  <si>
    <t>One-time Termination Benefits</t>
  </si>
  <si>
    <t>Special Termination Benefits</t>
  </si>
  <si>
    <t>Fixed Asset Impairment</t>
  </si>
  <si>
    <t>Legal Fees</t>
  </si>
  <si>
    <t>December 2016 Restructuring Activities</t>
  </si>
  <si>
    <t>30.00%</t>
  </si>
  <si>
    <t>December 2016 Restructuring Activities | One-time Termination Benefits</t>
  </si>
  <si>
    <t>December 2016 Restructuring Activities | Special Termination Benefits</t>
  </si>
  <si>
    <t>December 2016 Restructuring Activities | Fixed Asset Impairment</t>
  </si>
  <si>
    <t>December 2016 Restructuring Activities | Legal Fees</t>
  </si>
  <si>
    <t>June 2017 Restructuring Activities</t>
  </si>
  <si>
    <t>Restructuring - Schedule of restructuring activities (Details) - USD ($) $ in Thousands</t>
  </si>
  <si>
    <t>Restructuring Reserve [Roll Forward]</t>
  </si>
  <si>
    <t>Restructuring reserve, beginning balance</t>
  </si>
  <si>
    <t>Restructuring reserve, ending balance</t>
  </si>
  <si>
    <t>Employee Severance</t>
  </si>
  <si>
    <t>Other Restructuring</t>
  </si>
  <si>
    <t>Subsequent Events (Details) - IVF Japan - Subsequent Event $ in Thousands</t>
  </si>
  <si>
    <t>Oct. 25, 2017USD ($)treatment</t>
  </si>
  <si>
    <t>Subsequent Event [Line Items]</t>
  </si>
  <si>
    <t>Initial term of agreement (in years)</t>
  </si>
  <si>
    <t>1 year</t>
  </si>
  <si>
    <t>Period of time to cure material breach (in days)</t>
  </si>
  <si>
    <t>30 days</t>
  </si>
  <si>
    <t>Fixed fee revenue per treatment cycle</t>
  </si>
  <si>
    <t>Reimbursed amount of lab operations and personnel costs</t>
  </si>
  <si>
    <t>Number of excess treatment cycles | treatment</t>
  </si>
  <si>
    <t>Fixed fee revenue per excess treatment cyc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70572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38</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1</v>
      </c>
      <c r="B1" s="2" t="s">
        <v>1</v>
      </c>
    </row>
    <row r="2" spans="1:2">
      <c r="B2" s="2" t="s">
        <v>2</v>
      </c>
    </row>
    <row r="3" spans="1:2">
      <c r="A3" s="3" t="s">
        <v>136</v>
      </c>
    </row>
    <row r="4" spans="1:2">
      <c r="A4" s="4" t="s">
        <v>71</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1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775</v>
      </c>
      <c r="C3" s="7" t="n">
        <v>43930</v>
      </c>
    </row>
    <row r="4" spans="1:3">
      <c r="A4" s="4" t="s">
        <v>28</v>
      </c>
      <c r="B4" s="5" t="n">
        <v>50961</v>
      </c>
      <c r="C4" s="5" t="n">
        <v>70458</v>
      </c>
    </row>
    <row r="5" spans="1:3">
      <c r="A5" s="4" t="s">
        <v>29</v>
      </c>
      <c r="B5" s="5" t="n">
        <v>1871</v>
      </c>
      <c r="C5" s="5" t="n">
        <v>2056</v>
      </c>
    </row>
    <row r="6" spans="1:3">
      <c r="A6" s="4" t="s">
        <v>30</v>
      </c>
      <c r="B6" s="5" t="n">
        <v>77607</v>
      </c>
      <c r="C6" s="5" t="n">
        <v>116444</v>
      </c>
    </row>
    <row r="7" spans="1:3">
      <c r="A7" s="4" t="s">
        <v>31</v>
      </c>
      <c r="B7" s="5" t="n">
        <v>3606</v>
      </c>
      <c r="C7" s="5" t="n">
        <v>5572</v>
      </c>
    </row>
    <row r="8" spans="1:3">
      <c r="A8" s="4" t="s">
        <v>32</v>
      </c>
      <c r="B8" s="5" t="n">
        <v>0</v>
      </c>
      <c r="C8" s="5" t="n">
        <v>65</v>
      </c>
    </row>
    <row r="9" spans="1:3">
      <c r="A9" s="4" t="s">
        <v>33</v>
      </c>
      <c r="B9" s="5" t="n">
        <v>789</v>
      </c>
      <c r="C9" s="5" t="n">
        <v>439</v>
      </c>
    </row>
    <row r="10" spans="1:3">
      <c r="A10" s="4" t="s">
        <v>34</v>
      </c>
      <c r="B10" s="5" t="n">
        <v>23</v>
      </c>
      <c r="C10" s="5" t="n">
        <v>23</v>
      </c>
    </row>
    <row r="11" spans="1:3">
      <c r="A11" s="4" t="s">
        <v>35</v>
      </c>
      <c r="B11" s="5" t="n">
        <v>82025</v>
      </c>
      <c r="C11" s="5" t="n">
        <v>122543</v>
      </c>
    </row>
    <row r="12" spans="1:3">
      <c r="A12" s="3" t="s">
        <v>36</v>
      </c>
    </row>
    <row r="13" spans="1:3">
      <c r="A13" s="4" t="s">
        <v>37</v>
      </c>
      <c r="B13" s="5" t="n">
        <v>2691</v>
      </c>
      <c r="C13" s="5" t="n">
        <v>2183</v>
      </c>
    </row>
    <row r="14" spans="1:3">
      <c r="A14" s="4" t="s">
        <v>38</v>
      </c>
      <c r="B14" s="5" t="n">
        <v>6212</v>
      </c>
      <c r="C14" s="5" t="n">
        <v>11026</v>
      </c>
    </row>
    <row r="15" spans="1:3">
      <c r="A15" s="4" t="s">
        <v>39</v>
      </c>
      <c r="B15" s="5" t="n">
        <v>8903</v>
      </c>
      <c r="C15" s="5" t="n">
        <v>13209</v>
      </c>
    </row>
    <row r="16" spans="1:3">
      <c r="A16" s="4" t="s">
        <v>40</v>
      </c>
      <c r="B16" s="5" t="n">
        <v>834</v>
      </c>
      <c r="C16" s="5" t="n">
        <v>1116</v>
      </c>
    </row>
    <row r="17" spans="1:3">
      <c r="A17" s="4" t="s">
        <v>41</v>
      </c>
      <c r="B17" s="5" t="n">
        <v>9737</v>
      </c>
      <c r="C17" s="5" t="n">
        <v>14325</v>
      </c>
    </row>
    <row r="18" spans="1:3">
      <c r="A18" s="4" t="s">
        <v>42</v>
      </c>
      <c r="B18" s="4" t="s">
        <v>43</v>
      </c>
      <c r="C18" s="4" t="s">
        <v>43</v>
      </c>
    </row>
    <row r="19" spans="1:3">
      <c r="A19" s="3" t="s">
        <v>44</v>
      </c>
    </row>
    <row r="20" spans="1:3">
      <c r="A20" s="4" t="s">
        <v>45</v>
      </c>
      <c r="B20" s="5" t="n">
        <v>0</v>
      </c>
      <c r="C20" s="5" t="n">
        <v>0</v>
      </c>
    </row>
    <row r="21" spans="1:3">
      <c r="A21" s="4" t="s">
        <v>46</v>
      </c>
      <c r="B21" s="5" t="n">
        <v>36</v>
      </c>
      <c r="C21" s="5" t="n">
        <v>36</v>
      </c>
    </row>
    <row r="22" spans="1:3">
      <c r="A22" s="4" t="s">
        <v>47</v>
      </c>
      <c r="B22" s="5" t="n">
        <v>365226</v>
      </c>
      <c r="C22" s="5" t="n">
        <v>358419</v>
      </c>
    </row>
    <row r="23" spans="1:3">
      <c r="A23" s="4" t="s">
        <v>48</v>
      </c>
      <c r="B23" s="5" t="n">
        <v>-21</v>
      </c>
      <c r="C23" s="5" t="n">
        <v>-60</v>
      </c>
    </row>
    <row r="24" spans="1:3">
      <c r="A24" s="4" t="s">
        <v>49</v>
      </c>
      <c r="B24" s="5" t="n">
        <v>-292953</v>
      </c>
      <c r="C24" s="5" t="n">
        <v>-250177</v>
      </c>
    </row>
    <row r="25" spans="1:3">
      <c r="A25" s="4" t="s">
        <v>50</v>
      </c>
      <c r="B25" s="5" t="n">
        <v>72288</v>
      </c>
      <c r="C25" s="5" t="n">
        <v>108218</v>
      </c>
    </row>
    <row r="26" spans="1:3">
      <c r="A26" s="4" t="s">
        <v>51</v>
      </c>
      <c r="B26" s="7" t="n">
        <v>82025</v>
      </c>
      <c r="C26" s="7" t="n">
        <v>122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2</v>
      </c>
      <c r="C1" s="2" t="s">
        <v>179</v>
      </c>
      <c r="D1" s="2" t="s">
        <v>25</v>
      </c>
    </row>
    <row r="2" spans="1:4">
      <c r="A2" s="3" t="s">
        <v>113</v>
      </c>
    </row>
    <row r="3" spans="1:4">
      <c r="A3" s="4" t="s">
        <v>180</v>
      </c>
      <c r="C3" s="4" t="s">
        <v>181</v>
      </c>
    </row>
    <row r="4" spans="1:4">
      <c r="A4" s="4" t="s">
        <v>49</v>
      </c>
      <c r="B4" s="7" t="n">
        <v>-292953</v>
      </c>
      <c r="D4" s="7" t="n">
        <v>-250177</v>
      </c>
    </row>
    <row r="5" spans="1:4">
      <c r="A5" s="4" t="s">
        <v>124</v>
      </c>
      <c r="B5" s="7" t="n">
        <v>75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83</v>
      </c>
    </row>
    <row r="2" spans="1:2">
      <c r="A2" s="4" t="s">
        <v>184</v>
      </c>
    </row>
    <row r="3" spans="1:2">
      <c r="A3" s="3" t="s">
        <v>185</v>
      </c>
    </row>
    <row r="4" spans="1:2">
      <c r="A4" s="4" t="s">
        <v>186</v>
      </c>
      <c r="B4" s="10" t="n">
        <v>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4</v>
      </c>
    </row>
    <row r="3" spans="1:3">
      <c r="A3" s="4" t="s">
        <v>188</v>
      </c>
    </row>
    <row r="4" spans="1:3">
      <c r="A4" s="3" t="s">
        <v>149</v>
      </c>
    </row>
    <row r="5" spans="1:3">
      <c r="A5" s="4" t="s">
        <v>189</v>
      </c>
      <c r="B5" s="5" t="n">
        <v>6468</v>
      </c>
      <c r="C5" s="5" t="n">
        <v>57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190</v>
      </c>
      <c r="B1" s="2" t="s">
        <v>191</v>
      </c>
      <c r="C1" s="2" t="s">
        <v>63</v>
      </c>
      <c r="E1" s="2" t="s">
        <v>1</v>
      </c>
    </row>
    <row r="2" spans="1:7">
      <c r="B2" s="2" t="s">
        <v>192</v>
      </c>
      <c r="C2" s="2" t="s">
        <v>2</v>
      </c>
      <c r="D2" s="2" t="s">
        <v>64</v>
      </c>
      <c r="E2" s="2" t="s">
        <v>2</v>
      </c>
      <c r="F2" s="2" t="s">
        <v>64</v>
      </c>
      <c r="G2" s="2" t="s">
        <v>25</v>
      </c>
    </row>
    <row r="3" spans="1:7">
      <c r="A3" s="3" t="s">
        <v>193</v>
      </c>
    </row>
    <row r="4" spans="1:7">
      <c r="A4" s="4" t="s">
        <v>194</v>
      </c>
      <c r="B4" s="7" t="n">
        <v>1500</v>
      </c>
    </row>
    <row r="5" spans="1:7">
      <c r="A5" s="4" t="s">
        <v>195</v>
      </c>
      <c r="B5" s="4" t="s">
        <v>181</v>
      </c>
    </row>
    <row r="6" spans="1:7">
      <c r="A6" s="4" t="s">
        <v>196</v>
      </c>
      <c r="B6" s="4" t="s">
        <v>181</v>
      </c>
    </row>
    <row r="7" spans="1:7">
      <c r="A7" s="4" t="s">
        <v>197</v>
      </c>
      <c r="E7" s="4" t="s">
        <v>181</v>
      </c>
    </row>
    <row r="8" spans="1:7">
      <c r="A8" s="4" t="s">
        <v>93</v>
      </c>
      <c r="C8" s="7" t="n">
        <v>140</v>
      </c>
      <c r="D8" s="7" t="n">
        <v>364</v>
      </c>
      <c r="E8" s="7" t="n">
        <v>1015</v>
      </c>
      <c r="F8" s="7" t="n">
        <v>1171</v>
      </c>
    </row>
    <row r="9" spans="1:7">
      <c r="A9" s="4" t="s">
        <v>198</v>
      </c>
      <c r="E9" s="5" t="n">
        <v>550</v>
      </c>
      <c r="F9" s="5" t="n">
        <v>1750</v>
      </c>
    </row>
    <row r="10" spans="1:7">
      <c r="A10" s="4" t="s">
        <v>32</v>
      </c>
      <c r="C10" s="5" t="n">
        <v>0</v>
      </c>
      <c r="E10" s="5" t="n">
        <v>0</v>
      </c>
      <c r="G10" s="7" t="n">
        <v>65</v>
      </c>
    </row>
    <row r="11" spans="1:7">
      <c r="A11" s="4" t="s">
        <v>199</v>
      </c>
    </row>
    <row r="12" spans="1:7">
      <c r="A12" s="3" t="s">
        <v>193</v>
      </c>
    </row>
    <row r="13" spans="1:7">
      <c r="A13" s="4" t="s">
        <v>200</v>
      </c>
      <c r="C13" s="5" t="n">
        <v>400</v>
      </c>
      <c r="E13" s="5" t="n">
        <v>400</v>
      </c>
    </row>
    <row r="14" spans="1:7">
      <c r="A14" s="4" t="s">
        <v>201</v>
      </c>
    </row>
    <row r="15" spans="1:7">
      <c r="A15" s="3" t="s">
        <v>193</v>
      </c>
    </row>
    <row r="16" spans="1:7">
      <c r="A16" s="4" t="s">
        <v>93</v>
      </c>
      <c r="C16" s="5" t="n">
        <v>100</v>
      </c>
      <c r="D16" s="7" t="n">
        <v>400</v>
      </c>
      <c r="E16" s="5" t="n">
        <v>1000</v>
      </c>
      <c r="F16" s="5" t="n">
        <v>1200</v>
      </c>
    </row>
    <row r="17" spans="1:7">
      <c r="A17" s="4" t="s">
        <v>200</v>
      </c>
      <c r="C17" s="7" t="n">
        <v>800</v>
      </c>
      <c r="E17" s="5" t="n">
        <v>800</v>
      </c>
    </row>
    <row r="18" spans="1:7">
      <c r="A18" s="4" t="s">
        <v>32</v>
      </c>
      <c r="G18" s="7" t="n">
        <v>100</v>
      </c>
    </row>
    <row r="19" spans="1:7">
      <c r="A19" s="4" t="s">
        <v>202</v>
      </c>
    </row>
    <row r="20" spans="1:7">
      <c r="A20" s="3" t="s">
        <v>193</v>
      </c>
    </row>
    <row r="21" spans="1:7">
      <c r="A21" s="4" t="s">
        <v>195</v>
      </c>
      <c r="B21" s="4" t="s">
        <v>181</v>
      </c>
    </row>
    <row r="22" spans="1:7">
      <c r="A22" s="4" t="s">
        <v>196</v>
      </c>
      <c r="B22" s="4" t="s">
        <v>181</v>
      </c>
    </row>
    <row r="23" spans="1:7">
      <c r="A23" s="4" t="s">
        <v>198</v>
      </c>
      <c r="E23" s="7" t="n">
        <v>600</v>
      </c>
      <c r="F23" s="7" t="n">
        <v>18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75736</v>
      </c>
      <c r="C3" s="7" t="n">
        <v>114388</v>
      </c>
    </row>
    <row r="4" spans="1:3">
      <c r="A4" s="11" t="n">
        <v>1</v>
      </c>
    </row>
    <row r="5" spans="1:3">
      <c r="A5" s="3" t="s">
        <v>204</v>
      </c>
    </row>
    <row r="6" spans="1:3">
      <c r="A6" s="4" t="s">
        <v>205</v>
      </c>
      <c r="B6" s="5" t="n">
        <v>24775</v>
      </c>
      <c r="C6" s="5" t="n">
        <v>43930</v>
      </c>
    </row>
    <row r="7" spans="1:3">
      <c r="A7" s="11" t="n">
        <v>2</v>
      </c>
    </row>
    <row r="8" spans="1:3">
      <c r="A8" s="3" t="s">
        <v>204</v>
      </c>
    </row>
    <row r="9" spans="1:3">
      <c r="A9" s="4" t="s">
        <v>205</v>
      </c>
      <c r="B9" s="5" t="n">
        <v>50961</v>
      </c>
      <c r="C9" s="5" t="n">
        <v>70458</v>
      </c>
    </row>
    <row r="10" spans="1:3">
      <c r="A10" s="4" t="s">
        <v>206</v>
      </c>
    </row>
    <row r="11" spans="1:3">
      <c r="A11" s="3" t="s">
        <v>204</v>
      </c>
    </row>
    <row r="12" spans="1:3">
      <c r="A12" s="4" t="s">
        <v>205</v>
      </c>
      <c r="B12" s="5" t="n">
        <v>24775</v>
      </c>
      <c r="C12" s="5" t="n">
        <v>43930</v>
      </c>
    </row>
    <row r="13" spans="1:3">
      <c r="A13" s="4" t="s">
        <v>207</v>
      </c>
    </row>
    <row r="14" spans="1:3">
      <c r="A14" s="3" t="s">
        <v>204</v>
      </c>
    </row>
    <row r="15" spans="1:3">
      <c r="A15" s="4" t="s">
        <v>205</v>
      </c>
      <c r="B15" s="5" t="n">
        <v>24775</v>
      </c>
      <c r="C15" s="5" t="n">
        <v>43930</v>
      </c>
    </row>
    <row r="16" spans="1:3">
      <c r="A16" s="4" t="s">
        <v>208</v>
      </c>
    </row>
    <row r="17" spans="1:3">
      <c r="A17" s="3" t="s">
        <v>204</v>
      </c>
    </row>
    <row r="18" spans="1:3">
      <c r="A18" s="4" t="s">
        <v>205</v>
      </c>
      <c r="B18" s="5" t="n">
        <v>34982</v>
      </c>
      <c r="C18" s="5" t="n">
        <v>48466</v>
      </c>
    </row>
    <row r="19" spans="1:3">
      <c r="A19" s="4" t="s">
        <v>209</v>
      </c>
    </row>
    <row r="20" spans="1:3">
      <c r="A20" s="3" t="s">
        <v>204</v>
      </c>
    </row>
    <row r="21" spans="1:3">
      <c r="A21" s="4" t="s">
        <v>205</v>
      </c>
      <c r="B21" s="5" t="n">
        <v>34982</v>
      </c>
      <c r="C21" s="5" t="n">
        <v>48466</v>
      </c>
    </row>
    <row r="22" spans="1:3">
      <c r="A22" s="4" t="s">
        <v>210</v>
      </c>
    </row>
    <row r="23" spans="1:3">
      <c r="A23" s="3" t="s">
        <v>204</v>
      </c>
    </row>
    <row r="24" spans="1:3">
      <c r="A24" s="4" t="s">
        <v>205</v>
      </c>
      <c r="B24" s="5" t="n">
        <v>15979</v>
      </c>
      <c r="C24" s="5" t="n">
        <v>21992</v>
      </c>
    </row>
    <row r="25" spans="1:3">
      <c r="A25" s="4" t="s">
        <v>211</v>
      </c>
    </row>
    <row r="26" spans="1:3">
      <c r="A26" s="3" t="s">
        <v>204</v>
      </c>
    </row>
    <row r="27" spans="1:3">
      <c r="A27" s="4" t="s">
        <v>205</v>
      </c>
      <c r="B27" s="7" t="n">
        <v>15979</v>
      </c>
      <c r="C27" s="7" t="n">
        <v>219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00000000</v>
      </c>
      <c r="C8" s="5" t="n">
        <v>100000000</v>
      </c>
    </row>
    <row r="9" spans="1:3">
      <c r="A9" s="4" t="s">
        <v>60</v>
      </c>
      <c r="B9" s="5" t="n">
        <v>35705722</v>
      </c>
      <c r="C9" s="5" t="n">
        <v>35641505</v>
      </c>
    </row>
    <row r="10" spans="1:3">
      <c r="A10" s="4" t="s">
        <v>61</v>
      </c>
      <c r="B10" s="5" t="n">
        <v>35705722</v>
      </c>
      <c r="C10" s="5" t="n">
        <v>35641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75757</v>
      </c>
      <c r="C3" s="7" t="n">
        <v>114448</v>
      </c>
    </row>
    <row r="4" spans="1:3">
      <c r="A4" s="4" t="s">
        <v>215</v>
      </c>
      <c r="B4" s="5" t="n">
        <v>0</v>
      </c>
      <c r="C4" s="5" t="n">
        <v>3</v>
      </c>
    </row>
    <row r="5" spans="1:3">
      <c r="A5" s="4" t="s">
        <v>216</v>
      </c>
      <c r="B5" s="5" t="n">
        <v>-21</v>
      </c>
      <c r="C5" s="5" t="n">
        <v>-63</v>
      </c>
    </row>
    <row r="6" spans="1:3">
      <c r="A6" s="4" t="s">
        <v>217</v>
      </c>
      <c r="B6" s="5" t="n">
        <v>75736</v>
      </c>
      <c r="C6" s="5" t="n">
        <v>114388</v>
      </c>
    </row>
    <row r="7" spans="1:3">
      <c r="A7" s="4" t="s">
        <v>206</v>
      </c>
    </row>
    <row r="8" spans="1:3">
      <c r="A8" s="3" t="s">
        <v>213</v>
      </c>
    </row>
    <row r="9" spans="1:3">
      <c r="A9" s="4" t="s">
        <v>214</v>
      </c>
      <c r="B9" s="5" t="n">
        <v>24775</v>
      </c>
      <c r="C9" s="5" t="n">
        <v>43930</v>
      </c>
    </row>
    <row r="10" spans="1:3">
      <c r="A10" s="4" t="s">
        <v>215</v>
      </c>
      <c r="B10" s="5" t="n">
        <v>0</v>
      </c>
      <c r="C10" s="5" t="n">
        <v>0</v>
      </c>
    </row>
    <row r="11" spans="1:3">
      <c r="A11" s="4" t="s">
        <v>216</v>
      </c>
      <c r="B11" s="5" t="n">
        <v>0</v>
      </c>
      <c r="C11" s="5" t="n">
        <v>0</v>
      </c>
    </row>
    <row r="12" spans="1:3">
      <c r="A12" s="4" t="s">
        <v>217</v>
      </c>
      <c r="B12" s="5" t="n">
        <v>24775</v>
      </c>
      <c r="C12" s="5" t="n">
        <v>43930</v>
      </c>
    </row>
    <row r="13" spans="1:3">
      <c r="A13" s="4" t="s">
        <v>218</v>
      </c>
    </row>
    <row r="14" spans="1:3">
      <c r="A14" s="3" t="s">
        <v>213</v>
      </c>
    </row>
    <row r="15" spans="1:3">
      <c r="A15" s="4" t="s">
        <v>214</v>
      </c>
      <c r="B15" s="5" t="n">
        <v>39992</v>
      </c>
      <c r="C15" s="5" t="n">
        <v>48492</v>
      </c>
    </row>
    <row r="16" spans="1:3">
      <c r="A16" s="4" t="s">
        <v>215</v>
      </c>
      <c r="B16" s="5" t="n">
        <v>0</v>
      </c>
      <c r="C16" s="5" t="n">
        <v>3</v>
      </c>
    </row>
    <row r="17" spans="1:3">
      <c r="A17" s="4" t="s">
        <v>216</v>
      </c>
      <c r="B17" s="5" t="n">
        <v>-10</v>
      </c>
      <c r="C17" s="5" t="n">
        <v>-29</v>
      </c>
    </row>
    <row r="18" spans="1:3">
      <c r="A18" s="4" t="s">
        <v>217</v>
      </c>
      <c r="B18" s="5" t="n">
        <v>39982</v>
      </c>
      <c r="C18" s="5" t="n">
        <v>48466</v>
      </c>
    </row>
    <row r="19" spans="1:3">
      <c r="A19" s="4" t="s">
        <v>219</v>
      </c>
    </row>
    <row r="20" spans="1:3">
      <c r="A20" s="3" t="s">
        <v>213</v>
      </c>
    </row>
    <row r="21" spans="1:3">
      <c r="A21" s="4" t="s">
        <v>214</v>
      </c>
      <c r="B21" s="5" t="n">
        <v>10990</v>
      </c>
      <c r="C21" s="5" t="n">
        <v>14013</v>
      </c>
    </row>
    <row r="22" spans="1:3">
      <c r="A22" s="4" t="s">
        <v>215</v>
      </c>
      <c r="B22" s="5" t="n">
        <v>0</v>
      </c>
      <c r="C22" s="5" t="n">
        <v>0</v>
      </c>
    </row>
    <row r="23" spans="1:3">
      <c r="A23" s="4" t="s">
        <v>216</v>
      </c>
      <c r="B23" s="5" t="n">
        <v>-11</v>
      </c>
      <c r="C23" s="5" t="n">
        <v>-16</v>
      </c>
    </row>
    <row r="24" spans="1:3">
      <c r="A24" s="4" t="s">
        <v>217</v>
      </c>
      <c r="B24" s="5" t="n">
        <v>10979</v>
      </c>
      <c r="C24" s="5" t="n">
        <v>13997</v>
      </c>
    </row>
    <row r="25" spans="1:3">
      <c r="A25" s="4" t="s">
        <v>220</v>
      </c>
    </row>
    <row r="26" spans="1:3">
      <c r="A26" s="3" t="s">
        <v>213</v>
      </c>
    </row>
    <row r="27" spans="1:3">
      <c r="A27" s="4" t="s">
        <v>214</v>
      </c>
      <c r="C27" s="5" t="n">
        <v>8013</v>
      </c>
    </row>
    <row r="28" spans="1:3">
      <c r="A28" s="4" t="s">
        <v>215</v>
      </c>
      <c r="C28" s="5" t="n">
        <v>0</v>
      </c>
    </row>
    <row r="29" spans="1:3">
      <c r="A29" s="4" t="s">
        <v>216</v>
      </c>
      <c r="C29" s="5" t="n">
        <v>-18</v>
      </c>
    </row>
    <row r="30" spans="1:3">
      <c r="A30" s="4" t="s">
        <v>217</v>
      </c>
      <c r="C30" s="5" t="n">
        <v>7995</v>
      </c>
    </row>
    <row r="31" spans="1:3">
      <c r="A31" s="4" t="s">
        <v>27</v>
      </c>
    </row>
    <row r="32" spans="1:3">
      <c r="A32" s="3" t="s">
        <v>213</v>
      </c>
    </row>
    <row r="33" spans="1:3">
      <c r="A33" s="4" t="s">
        <v>214</v>
      </c>
      <c r="B33" s="5" t="n">
        <v>24775</v>
      </c>
      <c r="C33" s="5" t="n">
        <v>43930</v>
      </c>
    </row>
    <row r="34" spans="1:3">
      <c r="A34" s="4" t="s">
        <v>215</v>
      </c>
      <c r="B34" s="5" t="n">
        <v>0</v>
      </c>
      <c r="C34" s="5" t="n">
        <v>0</v>
      </c>
    </row>
    <row r="35" spans="1:3">
      <c r="A35" s="4" t="s">
        <v>216</v>
      </c>
      <c r="B35" s="5" t="n">
        <v>0</v>
      </c>
      <c r="C35" s="5" t="n">
        <v>0</v>
      </c>
    </row>
    <row r="36" spans="1:3">
      <c r="A36" s="4" t="s">
        <v>217</v>
      </c>
      <c r="B36" s="5" t="n">
        <v>24775</v>
      </c>
      <c r="C36" s="5" t="n">
        <v>43930</v>
      </c>
    </row>
    <row r="37" spans="1:3">
      <c r="A37" s="4" t="s">
        <v>28</v>
      </c>
    </row>
    <row r="38" spans="1:3">
      <c r="A38" s="3" t="s">
        <v>213</v>
      </c>
    </row>
    <row r="39" spans="1:3">
      <c r="A39" s="4" t="s">
        <v>214</v>
      </c>
      <c r="B39" s="5" t="n">
        <v>50982</v>
      </c>
      <c r="C39" s="5" t="n">
        <v>70518</v>
      </c>
    </row>
    <row r="40" spans="1:3">
      <c r="A40" s="4" t="s">
        <v>215</v>
      </c>
      <c r="B40" s="5" t="n">
        <v>0</v>
      </c>
      <c r="C40" s="5" t="n">
        <v>3</v>
      </c>
    </row>
    <row r="41" spans="1:3">
      <c r="A41" s="4" t="s">
        <v>216</v>
      </c>
      <c r="B41" s="5" t="n">
        <v>-21</v>
      </c>
      <c r="C41" s="5" t="n">
        <v>-63</v>
      </c>
    </row>
    <row r="42" spans="1:3">
      <c r="A42" s="4" t="s">
        <v>217</v>
      </c>
      <c r="B42" s="7" t="n">
        <v>50961</v>
      </c>
      <c r="C42" s="7" t="n">
        <v>704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21</v>
      </c>
      <c r="B1" s="2" t="s">
        <v>63</v>
      </c>
      <c r="D1" s="2" t="s">
        <v>1</v>
      </c>
    </row>
    <row r="2" spans="1:6">
      <c r="B2" s="2" t="s">
        <v>222</v>
      </c>
      <c r="C2" s="2" t="s">
        <v>223</v>
      </c>
      <c r="D2" s="2" t="s">
        <v>222</v>
      </c>
      <c r="E2" s="2" t="s">
        <v>223</v>
      </c>
      <c r="F2" s="2" t="s">
        <v>224</v>
      </c>
    </row>
    <row r="3" spans="1:6">
      <c r="A3" s="3" t="s">
        <v>213</v>
      </c>
    </row>
    <row r="4" spans="1:6">
      <c r="A4" s="4" t="s">
        <v>225</v>
      </c>
      <c r="B4" s="5" t="n">
        <v>9</v>
      </c>
      <c r="D4" s="5" t="n">
        <v>9</v>
      </c>
      <c r="F4" s="5" t="n">
        <v>21</v>
      </c>
    </row>
    <row r="5" spans="1:6">
      <c r="A5" s="4" t="s">
        <v>226</v>
      </c>
      <c r="B5" s="7" t="n">
        <v>19500000</v>
      </c>
      <c r="D5" s="7" t="n">
        <v>19500000</v>
      </c>
      <c r="F5" s="7" t="n">
        <v>46600000</v>
      </c>
    </row>
    <row r="6" spans="1:6">
      <c r="A6" s="4" t="s">
        <v>227</v>
      </c>
      <c r="B6" s="5" t="n">
        <v>2</v>
      </c>
      <c r="D6" s="5" t="n">
        <v>2</v>
      </c>
    </row>
    <row r="7" spans="1:6">
      <c r="A7" s="4" t="s">
        <v>228</v>
      </c>
      <c r="B7" s="7" t="n">
        <v>10000000</v>
      </c>
      <c r="D7" s="7" t="n">
        <v>10000000</v>
      </c>
    </row>
    <row r="8" spans="1:6">
      <c r="A8" s="4" t="s">
        <v>229</v>
      </c>
      <c r="B8" s="5" t="n">
        <v>11</v>
      </c>
      <c r="D8" s="5" t="n">
        <v>11</v>
      </c>
    </row>
    <row r="9" spans="1:6">
      <c r="A9" s="4" t="s">
        <v>230</v>
      </c>
      <c r="B9" s="7" t="n">
        <v>75757000</v>
      </c>
      <c r="D9" s="7" t="n">
        <v>75757000</v>
      </c>
      <c r="F9" s="5" t="n">
        <v>114448000</v>
      </c>
    </row>
    <row r="10" spans="1:6">
      <c r="A10" s="4" t="s">
        <v>231</v>
      </c>
    </row>
    <row r="11" spans="1:6">
      <c r="A11" s="3" t="s">
        <v>213</v>
      </c>
    </row>
    <row r="12" spans="1:6">
      <c r="A12" s="4" t="s">
        <v>230</v>
      </c>
      <c r="B12" s="5" t="n">
        <v>12700000</v>
      </c>
      <c r="D12" s="5" t="n">
        <v>12700000</v>
      </c>
      <c r="F12" s="5" t="n">
        <v>11500000</v>
      </c>
    </row>
    <row r="13" spans="1:6">
      <c r="A13" s="4" t="s">
        <v>28</v>
      </c>
    </row>
    <row r="14" spans="1:6">
      <c r="A14" s="3" t="s">
        <v>213</v>
      </c>
    </row>
    <row r="15" spans="1:6">
      <c r="A15" s="4" t="s">
        <v>230</v>
      </c>
      <c r="B15" s="5" t="n">
        <v>50982000</v>
      </c>
      <c r="D15" s="5" t="n">
        <v>50982000</v>
      </c>
      <c r="F15" s="7" t="n">
        <v>70518000</v>
      </c>
    </row>
    <row r="16" spans="1:6">
      <c r="A16" s="4" t="s">
        <v>232</v>
      </c>
      <c r="B16" s="7" t="n">
        <v>0</v>
      </c>
      <c r="D16" s="5" t="n">
        <v>0</v>
      </c>
    </row>
    <row r="17" spans="1:6">
      <c r="A17" s="4" t="s">
        <v>233</v>
      </c>
      <c r="C17" s="7" t="n">
        <v>0</v>
      </c>
      <c r="D17" s="7" t="n">
        <v>0</v>
      </c>
      <c r="E1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34</v>
      </c>
      <c r="B1" s="2" t="s">
        <v>191</v>
      </c>
      <c r="C1" s="2" t="s">
        <v>63</v>
      </c>
      <c r="E1" s="2" t="s">
        <v>1</v>
      </c>
    </row>
    <row r="2" spans="1:8">
      <c r="B2" s="2" t="s">
        <v>235</v>
      </c>
      <c r="C2" s="2" t="s">
        <v>2</v>
      </c>
      <c r="D2" s="2" t="s">
        <v>64</v>
      </c>
      <c r="E2" s="2" t="s">
        <v>2</v>
      </c>
      <c r="F2" s="2" t="s">
        <v>64</v>
      </c>
      <c r="G2" s="2" t="s">
        <v>236</v>
      </c>
      <c r="H2" s="2" t="s">
        <v>25</v>
      </c>
    </row>
    <row r="3" spans="1:8">
      <c r="A3" s="3" t="s">
        <v>127</v>
      </c>
    </row>
    <row r="4" spans="1:8">
      <c r="A4" s="4" t="s">
        <v>237</v>
      </c>
      <c r="C4" s="7" t="n">
        <v>7649</v>
      </c>
      <c r="E4" s="7" t="n">
        <v>7649</v>
      </c>
      <c r="H4" s="7" t="n">
        <v>9000</v>
      </c>
    </row>
    <row r="5" spans="1:8">
      <c r="A5" s="4" t="s">
        <v>238</v>
      </c>
      <c r="C5" s="5" t="n">
        <v>-4043</v>
      </c>
      <c r="E5" s="5" t="n">
        <v>-4043</v>
      </c>
      <c r="H5" s="5" t="n">
        <v>-3428</v>
      </c>
    </row>
    <row r="6" spans="1:8">
      <c r="A6" s="4" t="s">
        <v>31</v>
      </c>
      <c r="C6" s="5" t="n">
        <v>3606</v>
      </c>
      <c r="E6" s="5" t="n">
        <v>3606</v>
      </c>
      <c r="H6" s="5" t="n">
        <v>5572</v>
      </c>
    </row>
    <row r="7" spans="1:8">
      <c r="A7" s="4" t="s">
        <v>239</v>
      </c>
      <c r="C7" s="5" t="n">
        <v>400</v>
      </c>
      <c r="D7" s="7" t="n">
        <v>600</v>
      </c>
      <c r="E7" s="5" t="n">
        <v>1311</v>
      </c>
      <c r="F7" s="7" t="n">
        <v>1645</v>
      </c>
    </row>
    <row r="8" spans="1:8">
      <c r="A8" s="4" t="s">
        <v>240</v>
      </c>
      <c r="C8" s="5" t="n">
        <v>300</v>
      </c>
      <c r="E8" s="5" t="n">
        <v>300</v>
      </c>
      <c r="G8" s="7" t="n">
        <v>500</v>
      </c>
    </row>
    <row r="9" spans="1:8">
      <c r="A9" s="4" t="s">
        <v>241</v>
      </c>
      <c r="B9" s="7" t="n">
        <v>200</v>
      </c>
    </row>
    <row r="10" spans="1:8">
      <c r="A10" s="4" t="s">
        <v>242</v>
      </c>
      <c r="B10" s="5" t="n">
        <v>300</v>
      </c>
    </row>
    <row r="11" spans="1:8">
      <c r="A11" s="4" t="s">
        <v>243</v>
      </c>
      <c r="B11" s="7" t="n">
        <v>100</v>
      </c>
    </row>
    <row r="12" spans="1:8">
      <c r="A12" s="4" t="s">
        <v>244</v>
      </c>
      <c r="E12" s="5" t="n">
        <v>300</v>
      </c>
    </row>
    <row r="13" spans="1:8">
      <c r="A13" s="4" t="s">
        <v>245</v>
      </c>
    </row>
    <row r="14" spans="1:8">
      <c r="A14" s="3" t="s">
        <v>127</v>
      </c>
    </row>
    <row r="15" spans="1:8">
      <c r="A15" s="4" t="s">
        <v>237</v>
      </c>
      <c r="C15" s="5" t="n">
        <v>3912</v>
      </c>
      <c r="E15" s="5" t="n">
        <v>3912</v>
      </c>
      <c r="H15" s="5" t="n">
        <v>5184</v>
      </c>
    </row>
    <row r="16" spans="1:8">
      <c r="A16" s="4" t="s">
        <v>246</v>
      </c>
    </row>
    <row r="17" spans="1:8">
      <c r="A17" s="3" t="s">
        <v>127</v>
      </c>
    </row>
    <row r="18" spans="1:8">
      <c r="A18" s="4" t="s">
        <v>237</v>
      </c>
      <c r="C18" s="5" t="n">
        <v>775</v>
      </c>
      <c r="E18" s="5" t="n">
        <v>775</v>
      </c>
      <c r="H18" s="5" t="n">
        <v>793</v>
      </c>
    </row>
    <row r="19" spans="1:8">
      <c r="A19" s="4" t="s">
        <v>247</v>
      </c>
    </row>
    <row r="20" spans="1:8">
      <c r="A20" s="3" t="s">
        <v>127</v>
      </c>
    </row>
    <row r="21" spans="1:8">
      <c r="A21" s="4" t="s">
        <v>237</v>
      </c>
      <c r="C21" s="5" t="n">
        <v>208</v>
      </c>
      <c r="E21" s="5" t="n">
        <v>208</v>
      </c>
      <c r="H21" s="5" t="n">
        <v>208</v>
      </c>
    </row>
    <row r="22" spans="1:8">
      <c r="A22" s="4" t="s">
        <v>248</v>
      </c>
    </row>
    <row r="23" spans="1:8">
      <c r="A23" s="3" t="s">
        <v>127</v>
      </c>
    </row>
    <row r="24" spans="1:8">
      <c r="A24" s="4" t="s">
        <v>237</v>
      </c>
      <c r="C24" s="7" t="n">
        <v>2754</v>
      </c>
      <c r="E24" s="7" t="n">
        <v>2754</v>
      </c>
      <c r="H24" s="7" t="n">
        <v>2815</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31</v>
      </c>
    </row>
    <row r="3" spans="1:3">
      <c r="A3" s="4" t="s">
        <v>250</v>
      </c>
      <c r="B3" s="7" t="n">
        <v>3031</v>
      </c>
      <c r="C3" s="7" t="n">
        <v>5869</v>
      </c>
    </row>
    <row r="4" spans="1:3">
      <c r="A4" s="4" t="s">
        <v>251</v>
      </c>
      <c r="B4" s="5" t="n">
        <v>475</v>
      </c>
      <c r="C4" s="5" t="n">
        <v>524</v>
      </c>
    </row>
    <row r="5" spans="1:3">
      <c r="A5" s="4" t="s">
        <v>252</v>
      </c>
      <c r="B5" s="5" t="n">
        <v>810</v>
      </c>
      <c r="C5" s="5" t="n">
        <v>1280</v>
      </c>
    </row>
    <row r="6" spans="1:3">
      <c r="A6" s="4" t="s">
        <v>253</v>
      </c>
      <c r="B6" s="5" t="n">
        <v>357</v>
      </c>
      <c r="C6" s="5" t="n">
        <v>888</v>
      </c>
    </row>
    <row r="7" spans="1:3">
      <c r="A7" s="4" t="s">
        <v>254</v>
      </c>
      <c r="B7" s="5" t="n">
        <v>1539</v>
      </c>
      <c r="C7" s="5" t="n">
        <v>2465</v>
      </c>
    </row>
    <row r="8" spans="1:3">
      <c r="A8" s="4" t="s">
        <v>255</v>
      </c>
      <c r="B8" s="7" t="n">
        <v>6212</v>
      </c>
      <c r="C8" s="7" t="n">
        <v>110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3"/>
    <col customWidth="1" max="5" min="5" width="26"/>
    <col customWidth="1" max="6" min="6" width="26"/>
    <col customWidth="1" max="7" min="7" width="25"/>
    <col customWidth="1" max="8" min="8" width="14"/>
  </cols>
  <sheetData>
    <row r="1" spans="1:8">
      <c r="A1" s="1" t="s">
        <v>256</v>
      </c>
      <c r="B1" s="2" t="s">
        <v>191</v>
      </c>
      <c r="C1" s="2" t="s">
        <v>63</v>
      </c>
      <c r="E1" s="2" t="s">
        <v>1</v>
      </c>
      <c r="G1" s="2" t="s">
        <v>257</v>
      </c>
    </row>
    <row r="2" spans="1:8">
      <c r="B2" s="2" t="s">
        <v>258</v>
      </c>
      <c r="C2" s="2" t="s">
        <v>2</v>
      </c>
      <c r="D2" s="2" t="s">
        <v>64</v>
      </c>
      <c r="E2" s="2" t="s">
        <v>2</v>
      </c>
      <c r="F2" s="2" t="s">
        <v>64</v>
      </c>
      <c r="G2" s="2" t="s">
        <v>25</v>
      </c>
      <c r="H2" s="2" t="s">
        <v>179</v>
      </c>
    </row>
    <row r="3" spans="1:8">
      <c r="A3" s="3" t="s">
        <v>259</v>
      </c>
    </row>
    <row r="4" spans="1:8">
      <c r="A4" s="4" t="s">
        <v>260</v>
      </c>
      <c r="C4" s="5" t="n">
        <v>192500</v>
      </c>
      <c r="D4" s="5" t="n">
        <v>737500</v>
      </c>
      <c r="E4" s="5" t="n">
        <v>4207856</v>
      </c>
      <c r="F4" s="5" t="n">
        <v>2224600</v>
      </c>
    </row>
    <row r="5" spans="1:8">
      <c r="A5" s="3" t="s">
        <v>261</v>
      </c>
    </row>
    <row r="6" spans="1:8">
      <c r="A6" s="4" t="s">
        <v>262</v>
      </c>
      <c r="C6" s="9" t="n">
        <v>1.4</v>
      </c>
      <c r="D6" s="9" t="n">
        <v>7.15</v>
      </c>
      <c r="E6" s="9" t="n">
        <v>1.51</v>
      </c>
      <c r="F6" s="9" t="n">
        <v>7.37</v>
      </c>
    </row>
    <row r="7" spans="1:8">
      <c r="A7" s="3" t="s">
        <v>263</v>
      </c>
    </row>
    <row r="8" spans="1:8">
      <c r="A8" s="4" t="s">
        <v>264</v>
      </c>
      <c r="C8" s="9" t="n">
        <v>1.05</v>
      </c>
      <c r="D8" s="9" t="n">
        <v>5.19</v>
      </c>
      <c r="E8" s="9" t="n">
        <v>1.14</v>
      </c>
      <c r="F8" s="9" t="n">
        <v>5.24</v>
      </c>
    </row>
    <row r="9" spans="1:8">
      <c r="A9" s="4" t="s">
        <v>265</v>
      </c>
    </row>
    <row r="10" spans="1:8">
      <c r="A10" s="3" t="s">
        <v>259</v>
      </c>
    </row>
    <row r="11" spans="1:8">
      <c r="A11" s="4" t="s">
        <v>260</v>
      </c>
      <c r="E11" s="5" t="n">
        <v>150000</v>
      </c>
      <c r="F11" s="5" t="n">
        <v>10000</v>
      </c>
    </row>
    <row r="12" spans="1:8">
      <c r="A12" s="3" t="s">
        <v>261</v>
      </c>
    </row>
    <row r="13" spans="1:8">
      <c r="A13" s="4" t="s">
        <v>262</v>
      </c>
      <c r="E13" s="9" t="n">
        <v>1.6</v>
      </c>
      <c r="F13" s="9" t="n">
        <v>9.69</v>
      </c>
    </row>
    <row r="14" spans="1:8">
      <c r="A14" s="4" t="s">
        <v>266</v>
      </c>
    </row>
    <row r="15" spans="1:8">
      <c r="A15" s="3" t="s">
        <v>259</v>
      </c>
    </row>
    <row r="16" spans="1:8">
      <c r="A16" s="4" t="s">
        <v>267</v>
      </c>
      <c r="E16" s="5" t="n">
        <v>4611392</v>
      </c>
    </row>
    <row r="17" spans="1:8">
      <c r="A17" s="4" t="s">
        <v>260</v>
      </c>
      <c r="B17" s="5" t="n">
        <v>143000</v>
      </c>
      <c r="E17" s="5" t="n">
        <v>4357856</v>
      </c>
    </row>
    <row r="18" spans="1:8">
      <c r="A18" s="4" t="s">
        <v>268</v>
      </c>
      <c r="E18" s="5" t="n">
        <v>-2500789</v>
      </c>
    </row>
    <row r="19" spans="1:8">
      <c r="A19" s="4" t="s">
        <v>269</v>
      </c>
      <c r="C19" s="5" t="n">
        <v>6468459</v>
      </c>
      <c r="E19" s="5" t="n">
        <v>6468459</v>
      </c>
      <c r="G19" s="5" t="n">
        <v>4611392</v>
      </c>
    </row>
    <row r="20" spans="1:8">
      <c r="A20" s="4" t="s">
        <v>270</v>
      </c>
      <c r="C20" s="5" t="n">
        <v>2562854</v>
      </c>
      <c r="E20" s="5" t="n">
        <v>2562854</v>
      </c>
    </row>
    <row r="21" spans="1:8">
      <c r="A21" s="4" t="s">
        <v>271</v>
      </c>
      <c r="C21" s="5" t="n">
        <v>6468459</v>
      </c>
      <c r="E21" s="5" t="n">
        <v>6468459</v>
      </c>
    </row>
    <row r="22" spans="1:8">
      <c r="A22" s="3" t="s">
        <v>261</v>
      </c>
    </row>
    <row r="23" spans="1:8">
      <c r="A23" s="4" t="s">
        <v>272</v>
      </c>
      <c r="E23" s="9" t="n">
        <v>14.42</v>
      </c>
    </row>
    <row r="24" spans="1:8">
      <c r="A24" s="4" t="s">
        <v>262</v>
      </c>
      <c r="E24" s="12" t="n">
        <v>1.51</v>
      </c>
    </row>
    <row r="25" spans="1:8">
      <c r="A25" s="4" t="s">
        <v>273</v>
      </c>
      <c r="E25" s="12" t="n">
        <v>8.949999999999999</v>
      </c>
    </row>
    <row r="26" spans="1:8">
      <c r="A26" s="4" t="s">
        <v>274</v>
      </c>
      <c r="C26" s="9" t="n">
        <v>7.84</v>
      </c>
      <c r="E26" s="12" t="n">
        <v>7.84</v>
      </c>
      <c r="G26" s="9" t="n">
        <v>14.42</v>
      </c>
    </row>
    <row r="27" spans="1:8">
      <c r="A27" s="4" t="s">
        <v>275</v>
      </c>
      <c r="C27" s="12" t="n">
        <v>14.38</v>
      </c>
      <c r="E27" s="12" t="n">
        <v>14.38</v>
      </c>
    </row>
    <row r="28" spans="1:8">
      <c r="A28" s="4" t="s">
        <v>276</v>
      </c>
      <c r="C28" s="9" t="n">
        <v>7.84</v>
      </c>
      <c r="E28" s="9" t="n">
        <v>7.84</v>
      </c>
    </row>
    <row r="29" spans="1:8">
      <c r="A29" s="3" t="s">
        <v>277</v>
      </c>
    </row>
    <row r="30" spans="1:8">
      <c r="A30" s="4" t="s">
        <v>278</v>
      </c>
      <c r="E30" s="4" t="s">
        <v>279</v>
      </c>
      <c r="G30" s="4" t="s">
        <v>280</v>
      </c>
    </row>
    <row r="31" spans="1:8">
      <c r="A31" s="4" t="s">
        <v>281</v>
      </c>
      <c r="E31" s="4" t="s">
        <v>282</v>
      </c>
    </row>
    <row r="32" spans="1:8">
      <c r="A32" s="4" t="s">
        <v>283</v>
      </c>
      <c r="E32" s="4" t="s">
        <v>279</v>
      </c>
    </row>
    <row r="33" spans="1:8">
      <c r="A33" s="3" t="s">
        <v>284</v>
      </c>
    </row>
    <row r="34" spans="1:8">
      <c r="A34" s="4" t="s">
        <v>278</v>
      </c>
      <c r="C34" s="7" t="n">
        <v>48000</v>
      </c>
      <c r="E34" s="7" t="n">
        <v>48000</v>
      </c>
      <c r="G34" s="7" t="n">
        <v>45000</v>
      </c>
    </row>
    <row r="35" spans="1:8">
      <c r="A35" s="4" t="s">
        <v>285</v>
      </c>
      <c r="C35" s="5" t="n">
        <v>43000</v>
      </c>
      <c r="E35" s="5" t="n">
        <v>43000</v>
      </c>
    </row>
    <row r="36" spans="1:8">
      <c r="A36" s="4" t="s">
        <v>283</v>
      </c>
      <c r="C36" s="5" t="n">
        <v>48000</v>
      </c>
      <c r="E36" s="5" t="n">
        <v>48000</v>
      </c>
    </row>
    <row r="37" spans="1:8">
      <c r="A37" s="3" t="s">
        <v>263</v>
      </c>
    </row>
    <row r="38" spans="1:8">
      <c r="A38" s="4" t="s">
        <v>286</v>
      </c>
      <c r="C38" s="5" t="n">
        <v>0</v>
      </c>
      <c r="D38" s="7" t="n">
        <v>200000</v>
      </c>
      <c r="E38" s="5" t="n">
        <v>0</v>
      </c>
      <c r="F38" s="7" t="n">
        <v>300000</v>
      </c>
    </row>
    <row r="39" spans="1:8">
      <c r="A39" s="4" t="s">
        <v>287</v>
      </c>
      <c r="C39" s="7" t="n">
        <v>8800000</v>
      </c>
      <c r="E39" s="7" t="n">
        <v>8800000</v>
      </c>
    </row>
    <row r="40" spans="1:8">
      <c r="A40" s="4" t="s">
        <v>288</v>
      </c>
      <c r="E40" s="4" t="s">
        <v>289</v>
      </c>
    </row>
    <row r="41" spans="1:8">
      <c r="A41" s="3" t="s">
        <v>290</v>
      </c>
    </row>
    <row r="42" spans="1:8">
      <c r="A42" s="4" t="s">
        <v>291</v>
      </c>
      <c r="D42" s="4" t="s">
        <v>292</v>
      </c>
    </row>
    <row r="43" spans="1:8">
      <c r="A43" s="4" t="s">
        <v>293</v>
      </c>
      <c r="C43" s="4" t="s">
        <v>294</v>
      </c>
      <c r="D43" s="4" t="s">
        <v>294</v>
      </c>
      <c r="E43" s="4" t="s">
        <v>294</v>
      </c>
      <c r="F43" s="4" t="s">
        <v>294</v>
      </c>
    </row>
    <row r="44" spans="1:8">
      <c r="A44" s="4" t="s">
        <v>295</v>
      </c>
      <c r="D44" s="4" t="s">
        <v>296</v>
      </c>
    </row>
    <row r="45" spans="1:8">
      <c r="A45" s="4" t="s">
        <v>297</v>
      </c>
      <c r="C45" s="4" t="s">
        <v>298</v>
      </c>
      <c r="D45" s="4" t="s">
        <v>298</v>
      </c>
    </row>
    <row r="46" spans="1:8">
      <c r="A46" s="4" t="s">
        <v>299</v>
      </c>
    </row>
    <row r="47" spans="1:8">
      <c r="A47" s="3" t="s">
        <v>290</v>
      </c>
    </row>
    <row r="48" spans="1:8">
      <c r="A48" s="4" t="s">
        <v>291</v>
      </c>
      <c r="C48" s="4" t="s">
        <v>300</v>
      </c>
      <c r="E48" s="4" t="s">
        <v>301</v>
      </c>
      <c r="F48" s="4" t="s">
        <v>302</v>
      </c>
    </row>
    <row r="49" spans="1:8">
      <c r="A49" s="4" t="s">
        <v>295</v>
      </c>
      <c r="C49" s="4" t="s">
        <v>303</v>
      </c>
      <c r="E49" s="4" t="s">
        <v>304</v>
      </c>
      <c r="F49" s="4" t="s">
        <v>305</v>
      </c>
    </row>
    <row r="50" spans="1:8">
      <c r="A50" s="4" t="s">
        <v>297</v>
      </c>
      <c r="E50" s="4" t="s">
        <v>306</v>
      </c>
      <c r="F50" s="4" t="s">
        <v>307</v>
      </c>
    </row>
    <row r="51" spans="1:8">
      <c r="A51" s="4" t="s">
        <v>308</v>
      </c>
    </row>
    <row r="52" spans="1:8">
      <c r="A52" s="3" t="s">
        <v>290</v>
      </c>
    </row>
    <row r="53" spans="1:8">
      <c r="A53" s="4" t="s">
        <v>291</v>
      </c>
      <c r="E53" s="4" t="s">
        <v>309</v>
      </c>
      <c r="F53" s="4" t="s">
        <v>310</v>
      </c>
    </row>
    <row r="54" spans="1:8">
      <c r="A54" s="4" t="s">
        <v>295</v>
      </c>
      <c r="E54" s="4" t="s">
        <v>311</v>
      </c>
      <c r="F54" s="4" t="s">
        <v>304</v>
      </c>
    </row>
    <row r="55" spans="1:8">
      <c r="A55" s="4" t="s">
        <v>297</v>
      </c>
      <c r="E55" s="4" t="s">
        <v>312</v>
      </c>
      <c r="F55" s="4" t="s">
        <v>313</v>
      </c>
    </row>
    <row r="56" spans="1:8">
      <c r="A56" s="4" t="s">
        <v>314</v>
      </c>
    </row>
    <row r="57" spans="1:8">
      <c r="A57" s="3" t="s">
        <v>263</v>
      </c>
    </row>
    <row r="58" spans="1:8">
      <c r="A58" s="4" t="s">
        <v>287</v>
      </c>
      <c r="H58" s="7" t="n">
        <v>2700000</v>
      </c>
    </row>
    <row r="59" spans="1:8">
      <c r="A59" s="4" t="s">
        <v>288</v>
      </c>
      <c r="E59" s="4" t="s">
        <v>306</v>
      </c>
    </row>
    <row r="60" spans="1:8">
      <c r="A60" s="4" t="s">
        <v>315</v>
      </c>
      <c r="E60" s="7" t="n">
        <v>100000</v>
      </c>
    </row>
    <row r="61" spans="1:8">
      <c r="A61" s="4" t="s">
        <v>316</v>
      </c>
    </row>
    <row r="62" spans="1:8">
      <c r="A62" s="3" t="s">
        <v>263</v>
      </c>
    </row>
    <row r="63" spans="1:8">
      <c r="A63" s="4" t="s">
        <v>317</v>
      </c>
      <c r="E63" s="7" t="n">
        <v>28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3</v>
      </c>
      <c r="D1" s="2" t="s">
        <v>1</v>
      </c>
    </row>
    <row r="2" spans="1:5">
      <c r="B2" s="2" t="s">
        <v>2</v>
      </c>
      <c r="C2" s="2" t="s">
        <v>64</v>
      </c>
      <c r="D2" s="2" t="s">
        <v>2</v>
      </c>
      <c r="E2" s="2" t="s">
        <v>64</v>
      </c>
    </row>
    <row r="3" spans="1:5">
      <c r="A3" s="3" t="s">
        <v>319</v>
      </c>
    </row>
    <row r="4" spans="1:5">
      <c r="A4" s="4" t="s">
        <v>320</v>
      </c>
      <c r="B4" s="9" t="n">
        <v>1.05</v>
      </c>
      <c r="C4" s="9" t="n">
        <v>5.19</v>
      </c>
      <c r="D4" s="9" t="n">
        <v>1.14</v>
      </c>
      <c r="E4" s="9" t="n">
        <v>5.24</v>
      </c>
    </row>
    <row r="5" spans="1:5">
      <c r="A5" s="4" t="s">
        <v>321</v>
      </c>
    </row>
    <row r="6" spans="1:5">
      <c r="A6" s="3" t="s">
        <v>322</v>
      </c>
    </row>
    <row r="7" spans="1:5">
      <c r="A7" s="4" t="s">
        <v>323</v>
      </c>
      <c r="D7" s="5" t="n">
        <v>50000</v>
      </c>
    </row>
    <row r="8" spans="1:5">
      <c r="A8" s="4" t="s">
        <v>324</v>
      </c>
      <c r="D8" s="5" t="n">
        <v>0</v>
      </c>
    </row>
    <row r="9" spans="1:5">
      <c r="A9" s="4" t="s">
        <v>325</v>
      </c>
      <c r="D9" s="5" t="n">
        <v>0</v>
      </c>
    </row>
    <row r="10" spans="1:5">
      <c r="A10" s="4" t="s">
        <v>326</v>
      </c>
      <c r="D10" s="5" t="n">
        <v>-50000</v>
      </c>
    </row>
    <row r="11" spans="1:5">
      <c r="A11" s="4" t="s">
        <v>327</v>
      </c>
      <c r="B11" s="5" t="n">
        <v>0</v>
      </c>
      <c r="D11" s="5" t="n">
        <v>0</v>
      </c>
    </row>
    <row r="12" spans="1:5">
      <c r="A12" s="3" t="s">
        <v>319</v>
      </c>
    </row>
    <row r="13" spans="1:5">
      <c r="A13" s="4" t="s">
        <v>328</v>
      </c>
      <c r="D13" s="9" t="n">
        <v>7.15</v>
      </c>
    </row>
    <row r="14" spans="1:5">
      <c r="A14" s="4" t="s">
        <v>320</v>
      </c>
      <c r="D14" s="5" t="n">
        <v>0</v>
      </c>
    </row>
    <row r="15" spans="1:5">
      <c r="A15" s="4" t="s">
        <v>329</v>
      </c>
      <c r="D15" s="5" t="n">
        <v>0</v>
      </c>
    </row>
    <row r="16" spans="1:5">
      <c r="A16" s="4" t="s">
        <v>330</v>
      </c>
      <c r="D16" s="12" t="n">
        <v>7.15</v>
      </c>
    </row>
    <row r="17" spans="1:5">
      <c r="A17" s="4" t="s">
        <v>331</v>
      </c>
      <c r="B17" s="7" t="n">
        <v>0</v>
      </c>
      <c r="D1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32</v>
      </c>
      <c r="B1" s="2" t="s">
        <v>191</v>
      </c>
      <c r="C1" s="2" t="s">
        <v>63</v>
      </c>
      <c r="E1" s="2" t="s">
        <v>1</v>
      </c>
    </row>
    <row r="2" spans="1:8">
      <c r="B2" s="2" t="s">
        <v>258</v>
      </c>
      <c r="C2" s="2" t="s">
        <v>2</v>
      </c>
      <c r="D2" s="2" t="s">
        <v>64</v>
      </c>
      <c r="E2" s="2" t="s">
        <v>2</v>
      </c>
      <c r="F2" s="2" t="s">
        <v>64</v>
      </c>
      <c r="G2" s="2" t="s">
        <v>179</v>
      </c>
      <c r="H2" s="2" t="s">
        <v>25</v>
      </c>
    </row>
    <row r="3" spans="1:8">
      <c r="A3" s="3" t="s">
        <v>333</v>
      </c>
    </row>
    <row r="4" spans="1:8">
      <c r="A4" s="4" t="s">
        <v>180</v>
      </c>
      <c r="G4" s="4" t="s">
        <v>181</v>
      </c>
    </row>
    <row r="5" spans="1:8">
      <c r="A5" s="4" t="s">
        <v>334</v>
      </c>
      <c r="C5" s="7" t="n">
        <v>9200</v>
      </c>
      <c r="E5" s="7" t="n">
        <v>9200</v>
      </c>
    </row>
    <row r="6" spans="1:8">
      <c r="A6" s="4" t="s">
        <v>71</v>
      </c>
      <c r="C6" s="5" t="n">
        <v>361</v>
      </c>
      <c r="D6" s="7" t="n">
        <v>0</v>
      </c>
      <c r="E6" s="5" t="n">
        <v>3842</v>
      </c>
      <c r="F6" s="7" t="n">
        <v>0</v>
      </c>
    </row>
    <row r="7" spans="1:8">
      <c r="A7" s="4" t="s">
        <v>335</v>
      </c>
      <c r="E7" s="5" t="n">
        <v>5694</v>
      </c>
    </row>
    <row r="8" spans="1:8">
      <c r="A8" s="4" t="s">
        <v>336</v>
      </c>
      <c r="C8" s="5" t="n">
        <v>1200</v>
      </c>
      <c r="E8" s="5" t="n">
        <v>1200</v>
      </c>
    </row>
    <row r="9" spans="1:8">
      <c r="A9" s="4" t="s">
        <v>337</v>
      </c>
      <c r="C9" s="7" t="n">
        <v>800</v>
      </c>
      <c r="E9" s="7" t="n">
        <v>800</v>
      </c>
    </row>
    <row r="10" spans="1:8">
      <c r="A10" s="4" t="s">
        <v>338</v>
      </c>
      <c r="E10" s="4" t="s">
        <v>339</v>
      </c>
    </row>
    <row r="11" spans="1:8">
      <c r="A11" s="4" t="s">
        <v>340</v>
      </c>
      <c r="C11" s="5" t="n">
        <v>192500</v>
      </c>
      <c r="D11" s="5" t="n">
        <v>737500</v>
      </c>
      <c r="E11" s="5" t="n">
        <v>4207856</v>
      </c>
      <c r="F11" s="5" t="n">
        <v>2224600</v>
      </c>
    </row>
    <row r="12" spans="1:8">
      <c r="A12" s="4" t="s">
        <v>266</v>
      </c>
    </row>
    <row r="13" spans="1:8">
      <c r="A13" s="3" t="s">
        <v>333</v>
      </c>
    </row>
    <row r="14" spans="1:8">
      <c r="A14" s="4" t="s">
        <v>340</v>
      </c>
      <c r="B14" s="5" t="n">
        <v>143000</v>
      </c>
      <c r="E14" s="5" t="n">
        <v>4357856</v>
      </c>
    </row>
    <row r="15" spans="1:8">
      <c r="A15" s="4" t="s">
        <v>341</v>
      </c>
      <c r="B15" s="4" t="s">
        <v>306</v>
      </c>
    </row>
    <row r="16" spans="1:8">
      <c r="A16" s="4" t="s">
        <v>342</v>
      </c>
    </row>
    <row r="17" spans="1:8">
      <c r="A17" s="3" t="s">
        <v>333</v>
      </c>
    </row>
    <row r="18" spans="1:8">
      <c r="A18" s="4" t="s">
        <v>71</v>
      </c>
      <c r="C18" s="7" t="n">
        <v>400</v>
      </c>
      <c r="E18" s="7" t="n">
        <v>2700</v>
      </c>
    </row>
    <row r="19" spans="1:8">
      <c r="A19" s="4" t="s">
        <v>343</v>
      </c>
    </row>
    <row r="20" spans="1:8">
      <c r="A20" s="3" t="s">
        <v>333</v>
      </c>
    </row>
    <row r="21" spans="1:8">
      <c r="A21" s="4" t="s">
        <v>71</v>
      </c>
      <c r="E21" s="5" t="n">
        <v>300</v>
      </c>
    </row>
    <row r="22" spans="1:8">
      <c r="A22" s="4" t="s">
        <v>344</v>
      </c>
    </row>
    <row r="23" spans="1:8">
      <c r="A23" s="3" t="s">
        <v>333</v>
      </c>
    </row>
    <row r="24" spans="1:8">
      <c r="A24" s="4" t="s">
        <v>71</v>
      </c>
      <c r="E24" s="5" t="n">
        <v>300</v>
      </c>
    </row>
    <row r="25" spans="1:8">
      <c r="A25" s="4" t="s">
        <v>345</v>
      </c>
    </row>
    <row r="26" spans="1:8">
      <c r="A26" s="3" t="s">
        <v>333</v>
      </c>
    </row>
    <row r="27" spans="1:8">
      <c r="A27" s="4" t="s">
        <v>71</v>
      </c>
      <c r="E27" s="5" t="n">
        <v>600</v>
      </c>
    </row>
    <row r="28" spans="1:8">
      <c r="A28" s="4" t="s">
        <v>346</v>
      </c>
    </row>
    <row r="29" spans="1:8">
      <c r="A29" s="3" t="s">
        <v>333</v>
      </c>
    </row>
    <row r="30" spans="1:8">
      <c r="A30" s="4" t="s">
        <v>180</v>
      </c>
      <c r="H30" s="4" t="s">
        <v>347</v>
      </c>
    </row>
    <row r="31" spans="1:8">
      <c r="A31" s="4" t="s">
        <v>334</v>
      </c>
      <c r="C31" s="5" t="n">
        <v>6900</v>
      </c>
      <c r="E31" s="5" t="n">
        <v>6900</v>
      </c>
    </row>
    <row r="32" spans="1:8">
      <c r="A32" s="4" t="s">
        <v>335</v>
      </c>
      <c r="E32" s="5" t="n">
        <v>4500</v>
      </c>
    </row>
    <row r="33" spans="1:8">
      <c r="A33" s="4" t="s">
        <v>348</v>
      </c>
    </row>
    <row r="34" spans="1:8">
      <c r="A34" s="3" t="s">
        <v>333</v>
      </c>
    </row>
    <row r="35" spans="1:8">
      <c r="A35" s="4" t="s">
        <v>334</v>
      </c>
      <c r="C35" s="5" t="n">
        <v>2400</v>
      </c>
      <c r="E35" s="5" t="n">
        <v>2400</v>
      </c>
    </row>
    <row r="36" spans="1:8">
      <c r="A36" s="4" t="s">
        <v>349</v>
      </c>
    </row>
    <row r="37" spans="1:8">
      <c r="A37" s="3" t="s">
        <v>333</v>
      </c>
    </row>
    <row r="38" spans="1:8">
      <c r="A38" s="4" t="s">
        <v>334</v>
      </c>
      <c r="C38" s="5" t="n">
        <v>1700</v>
      </c>
      <c r="E38" s="5" t="n">
        <v>1700</v>
      </c>
    </row>
    <row r="39" spans="1:8">
      <c r="A39" s="4" t="s">
        <v>350</v>
      </c>
    </row>
    <row r="40" spans="1:8">
      <c r="A40" s="3" t="s">
        <v>333</v>
      </c>
    </row>
    <row r="41" spans="1:8">
      <c r="A41" s="4" t="s">
        <v>334</v>
      </c>
      <c r="C41" s="5" t="n">
        <v>2000</v>
      </c>
      <c r="E41" s="5" t="n">
        <v>2000</v>
      </c>
    </row>
    <row r="42" spans="1:8">
      <c r="A42" s="4" t="s">
        <v>351</v>
      </c>
    </row>
    <row r="43" spans="1:8">
      <c r="A43" s="3" t="s">
        <v>333</v>
      </c>
    </row>
    <row r="44" spans="1:8">
      <c r="A44" s="4" t="s">
        <v>334</v>
      </c>
      <c r="C44" s="5" t="n">
        <v>800</v>
      </c>
      <c r="E44" s="5" t="n">
        <v>800</v>
      </c>
    </row>
    <row r="45" spans="1:8">
      <c r="A45" s="4" t="s">
        <v>352</v>
      </c>
    </row>
    <row r="46" spans="1:8">
      <c r="A46" s="3" t="s">
        <v>333</v>
      </c>
    </row>
    <row r="47" spans="1:8">
      <c r="A47" s="4" t="s">
        <v>180</v>
      </c>
      <c r="G47" s="4" t="s">
        <v>181</v>
      </c>
    </row>
    <row r="48" spans="1:8">
      <c r="A48" s="4" t="s">
        <v>334</v>
      </c>
      <c r="C48" s="7" t="n">
        <v>2300</v>
      </c>
      <c r="E48" s="5" t="n">
        <v>2300</v>
      </c>
    </row>
    <row r="49" spans="1:8">
      <c r="A49" s="4" t="s">
        <v>335</v>
      </c>
      <c r="E49" s="7" t="n">
        <v>12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3</v>
      </c>
      <c r="D1" s="2" t="s">
        <v>1</v>
      </c>
    </row>
    <row r="2" spans="1:5">
      <c r="B2" s="2" t="s">
        <v>2</v>
      </c>
      <c r="C2" s="2" t="s">
        <v>64</v>
      </c>
      <c r="D2" s="2" t="s">
        <v>2</v>
      </c>
      <c r="E2" s="2" t="s">
        <v>64</v>
      </c>
    </row>
    <row r="3" spans="1:5">
      <c r="A3" s="3" t="s">
        <v>354</v>
      </c>
    </row>
    <row r="4" spans="1:5">
      <c r="A4" s="4" t="s">
        <v>355</v>
      </c>
      <c r="D4" s="7" t="n">
        <v>3406</v>
      </c>
    </row>
    <row r="5" spans="1:5">
      <c r="A5" s="4" t="s">
        <v>71</v>
      </c>
      <c r="B5" s="7" t="n">
        <v>361</v>
      </c>
      <c r="C5" s="7" t="n">
        <v>0</v>
      </c>
      <c r="D5" s="5" t="n">
        <v>3842</v>
      </c>
      <c r="E5" s="7" t="n">
        <v>0</v>
      </c>
    </row>
    <row r="6" spans="1:5">
      <c r="A6" s="4" t="s">
        <v>335</v>
      </c>
      <c r="D6" s="5" t="n">
        <v>-5694</v>
      </c>
    </row>
    <row r="7" spans="1:5">
      <c r="A7" s="4" t="s">
        <v>356</v>
      </c>
      <c r="B7" s="7" t="n">
        <v>1245</v>
      </c>
      <c r="D7" s="5" t="n">
        <v>1245</v>
      </c>
    </row>
    <row r="8" spans="1:5">
      <c r="A8" s="4" t="s">
        <v>357</v>
      </c>
    </row>
    <row r="9" spans="1:5">
      <c r="A9" s="3" t="s">
        <v>354</v>
      </c>
    </row>
    <row r="10" spans="1:5">
      <c r="A10" s="4" t="s">
        <v>71</v>
      </c>
      <c r="D10" s="5" t="n">
        <v>3033</v>
      </c>
    </row>
    <row r="11" spans="1:5">
      <c r="A11" s="4" t="s">
        <v>358</v>
      </c>
    </row>
    <row r="12" spans="1:5">
      <c r="A12" s="3" t="s">
        <v>354</v>
      </c>
    </row>
    <row r="13" spans="1:5">
      <c r="A13" s="4" t="s">
        <v>71</v>
      </c>
      <c r="D13" s="7" t="n">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0"/>
  </cols>
  <sheetData>
    <row r="1" spans="1:2">
      <c r="A1" s="1" t="s">
        <v>359</v>
      </c>
      <c r="B1" s="2" t="s">
        <v>360</v>
      </c>
    </row>
    <row r="2" spans="1:2">
      <c r="A2" s="3" t="s">
        <v>361</v>
      </c>
    </row>
    <row r="3" spans="1:2">
      <c r="A3" s="4" t="s">
        <v>362</v>
      </c>
      <c r="B3" s="4" t="s">
        <v>363</v>
      </c>
    </row>
    <row r="4" spans="1:2">
      <c r="A4" s="4" t="s">
        <v>364</v>
      </c>
      <c r="B4" s="4" t="s">
        <v>365</v>
      </c>
    </row>
    <row r="5" spans="1:2">
      <c r="A5" s="4" t="s">
        <v>366</v>
      </c>
      <c r="B5" s="7" t="n">
        <v>1</v>
      </c>
    </row>
    <row r="6" spans="1:2">
      <c r="A6" s="4" t="s">
        <v>367</v>
      </c>
      <c r="B6" s="7" t="n">
        <v>200</v>
      </c>
    </row>
    <row r="7" spans="1:2">
      <c r="A7" s="4" t="s">
        <v>368</v>
      </c>
      <c r="B7" s="5" t="n">
        <v>100</v>
      </c>
    </row>
    <row r="8" spans="1:2">
      <c r="A8" s="4" t="s">
        <v>369</v>
      </c>
      <c r="B8"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6</v>
      </c>
      <c r="C4" s="7" t="n">
        <v>197</v>
      </c>
      <c r="D4" s="7" t="n">
        <v>204</v>
      </c>
      <c r="E4" s="7" t="n">
        <v>532</v>
      </c>
    </row>
    <row r="5" spans="1:5">
      <c r="A5" s="3" t="s">
        <v>67</v>
      </c>
    </row>
    <row r="6" spans="1:5">
      <c r="A6" s="4" t="s">
        <v>68</v>
      </c>
      <c r="B6" s="5" t="n">
        <v>29</v>
      </c>
      <c r="C6" s="5" t="n">
        <v>1559</v>
      </c>
      <c r="D6" s="5" t="n">
        <v>572</v>
      </c>
      <c r="E6" s="5" t="n">
        <v>3968</v>
      </c>
    </row>
    <row r="7" spans="1:5">
      <c r="A7" s="4" t="s">
        <v>69</v>
      </c>
      <c r="B7" s="5" t="n">
        <v>4016</v>
      </c>
      <c r="C7" s="5" t="n">
        <v>4990</v>
      </c>
      <c r="D7" s="5" t="n">
        <v>14777</v>
      </c>
      <c r="E7" s="5" t="n">
        <v>16932</v>
      </c>
    </row>
    <row r="8" spans="1:5">
      <c r="A8" s="4" t="s">
        <v>70</v>
      </c>
      <c r="B8" s="5" t="n">
        <v>5056</v>
      </c>
      <c r="C8" s="5" t="n">
        <v>12612</v>
      </c>
      <c r="D8" s="5" t="n">
        <v>22935</v>
      </c>
      <c r="E8" s="5" t="n">
        <v>38276</v>
      </c>
    </row>
    <row r="9" spans="1:5">
      <c r="A9" s="4" t="s">
        <v>71</v>
      </c>
      <c r="B9" s="5" t="n">
        <v>361</v>
      </c>
      <c r="C9" s="5" t="n">
        <v>0</v>
      </c>
      <c r="D9" s="5" t="n">
        <v>3842</v>
      </c>
      <c r="E9" s="5" t="n">
        <v>0</v>
      </c>
    </row>
    <row r="10" spans="1:5">
      <c r="A10" s="4" t="s">
        <v>72</v>
      </c>
      <c r="B10" s="5" t="n">
        <v>9462</v>
      </c>
      <c r="C10" s="5" t="n">
        <v>19161</v>
      </c>
      <c r="D10" s="5" t="n">
        <v>42126</v>
      </c>
      <c r="E10" s="5" t="n">
        <v>59176</v>
      </c>
    </row>
    <row r="11" spans="1:5">
      <c r="A11" s="4" t="s">
        <v>73</v>
      </c>
      <c r="B11" s="5" t="n">
        <v>-9406</v>
      </c>
      <c r="C11" s="5" t="n">
        <v>-18964</v>
      </c>
      <c r="D11" s="5" t="n">
        <v>-41922</v>
      </c>
      <c r="E11" s="5" t="n">
        <v>-58644</v>
      </c>
    </row>
    <row r="12" spans="1:5">
      <c r="A12" s="4" t="s">
        <v>74</v>
      </c>
      <c r="B12" s="5" t="n">
        <v>193</v>
      </c>
      <c r="C12" s="5" t="n">
        <v>162</v>
      </c>
      <c r="D12" s="5" t="n">
        <v>560</v>
      </c>
      <c r="E12" s="5" t="n">
        <v>497</v>
      </c>
    </row>
    <row r="13" spans="1:5">
      <c r="A13" s="4" t="s">
        <v>75</v>
      </c>
      <c r="B13" s="5" t="n">
        <v>-3</v>
      </c>
      <c r="C13" s="5" t="n">
        <v>-33</v>
      </c>
      <c r="D13" s="5" t="n">
        <v>-37</v>
      </c>
      <c r="E13" s="5" t="n">
        <v>-82</v>
      </c>
    </row>
    <row r="14" spans="1:5">
      <c r="A14" s="4" t="s">
        <v>76</v>
      </c>
      <c r="B14" s="5" t="n">
        <v>-140</v>
      </c>
      <c r="C14" s="5" t="n">
        <v>-364</v>
      </c>
      <c r="D14" s="5" t="n">
        <v>-1015</v>
      </c>
      <c r="E14" s="5" t="n">
        <v>-1171</v>
      </c>
    </row>
    <row r="15" spans="1:5">
      <c r="A15" s="4" t="s">
        <v>77</v>
      </c>
      <c r="B15" s="5" t="n">
        <v>-9356</v>
      </c>
      <c r="C15" s="5" t="n">
        <v>-19199</v>
      </c>
      <c r="D15" s="5" t="n">
        <v>-42414</v>
      </c>
      <c r="E15" s="5" t="n">
        <v>-59400</v>
      </c>
    </row>
    <row r="16" spans="1:5">
      <c r="A16" s="4" t="s">
        <v>78</v>
      </c>
      <c r="B16" s="5" t="n">
        <v>11</v>
      </c>
      <c r="C16" s="5" t="n">
        <v>92</v>
      </c>
      <c r="D16" s="5" t="n">
        <v>33</v>
      </c>
      <c r="E16" s="5" t="n">
        <v>217</v>
      </c>
    </row>
    <row r="17" spans="1:5">
      <c r="A17" s="4" t="s">
        <v>79</v>
      </c>
      <c r="B17" s="7" t="n">
        <v>-9367</v>
      </c>
      <c r="C17" s="7" t="n">
        <v>-19291</v>
      </c>
      <c r="D17" s="7" t="n">
        <v>-42447</v>
      </c>
      <c r="E17" s="7" t="n">
        <v>-59617</v>
      </c>
    </row>
    <row r="18" spans="1:5">
      <c r="A18" s="4" t="s">
        <v>80</v>
      </c>
      <c r="B18" s="9" t="n">
        <v>-0.26</v>
      </c>
      <c r="C18" s="9" t="n">
        <v>-0.54</v>
      </c>
      <c r="D18" s="9" t="n">
        <v>-1.19</v>
      </c>
      <c r="E18" s="9" t="n">
        <v>-1.92</v>
      </c>
    </row>
    <row r="19" spans="1:5">
      <c r="A19" s="4" t="s">
        <v>81</v>
      </c>
      <c r="B19" s="5" t="n">
        <v>35687</v>
      </c>
      <c r="C19" s="5" t="n">
        <v>35568</v>
      </c>
      <c r="D19" s="5" t="n">
        <v>35664</v>
      </c>
      <c r="E19" s="5" t="n">
        <v>30985</v>
      </c>
    </row>
    <row r="20" spans="1:5">
      <c r="A20" s="4" t="s">
        <v>79</v>
      </c>
      <c r="B20" s="7" t="n">
        <v>-9367</v>
      </c>
      <c r="C20" s="7" t="n">
        <v>-19291</v>
      </c>
      <c r="D20" s="7" t="n">
        <v>-42447</v>
      </c>
      <c r="E20" s="7" t="n">
        <v>-59617</v>
      </c>
    </row>
    <row r="21" spans="1:5">
      <c r="A21" s="3" t="s">
        <v>82</v>
      </c>
    </row>
    <row r="22" spans="1:5">
      <c r="A22" s="4" t="s">
        <v>83</v>
      </c>
      <c r="B22" s="5" t="n">
        <v>27</v>
      </c>
      <c r="C22" s="5" t="n">
        <v>-31</v>
      </c>
      <c r="D22" s="5" t="n">
        <v>38</v>
      </c>
      <c r="E22" s="5" t="n">
        <v>148</v>
      </c>
    </row>
    <row r="23" spans="1:5">
      <c r="A23" s="4" t="s">
        <v>84</v>
      </c>
      <c r="B23" s="7" t="n">
        <v>-9340</v>
      </c>
      <c r="C23" s="7" t="n">
        <v>-19322</v>
      </c>
      <c r="D23" s="7" t="n">
        <v>-42409</v>
      </c>
      <c r="E23" s="7" t="n">
        <v>-59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9</v>
      </c>
      <c r="B4" s="7" t="n">
        <v>-42447</v>
      </c>
      <c r="C4" s="7" t="n">
        <v>-59617</v>
      </c>
    </row>
    <row r="5" spans="1:3">
      <c r="A5" s="3" t="s">
        <v>87</v>
      </c>
    </row>
    <row r="6" spans="1:3">
      <c r="A6" s="4" t="s">
        <v>88</v>
      </c>
      <c r="B6" s="5" t="n">
        <v>1311</v>
      </c>
      <c r="C6" s="5" t="n">
        <v>1645</v>
      </c>
    </row>
    <row r="7" spans="1:3">
      <c r="A7" s="4" t="s">
        <v>89</v>
      </c>
      <c r="B7" s="5" t="n">
        <v>250</v>
      </c>
      <c r="C7" s="5" t="n">
        <v>0</v>
      </c>
    </row>
    <row r="8" spans="1:3">
      <c r="A8" s="4" t="s">
        <v>90</v>
      </c>
      <c r="B8" s="5" t="n">
        <v>101</v>
      </c>
      <c r="C8" s="5" t="n">
        <v>607</v>
      </c>
    </row>
    <row r="9" spans="1:3">
      <c r="A9" s="4" t="s">
        <v>91</v>
      </c>
      <c r="B9" s="5" t="n">
        <v>6377</v>
      </c>
      <c r="C9" s="5" t="n">
        <v>8225</v>
      </c>
    </row>
    <row r="10" spans="1:3">
      <c r="A10" s="4" t="s">
        <v>92</v>
      </c>
      <c r="B10" s="5" t="n">
        <v>102</v>
      </c>
      <c r="C10" s="5" t="n">
        <v>116</v>
      </c>
    </row>
    <row r="11" spans="1:3">
      <c r="A11" s="4" t="s">
        <v>93</v>
      </c>
      <c r="B11" s="5" t="n">
        <v>1015</v>
      </c>
      <c r="C11" s="5" t="n">
        <v>1171</v>
      </c>
    </row>
    <row r="12" spans="1:3">
      <c r="A12" s="3" t="s">
        <v>94</v>
      </c>
    </row>
    <row r="13" spans="1:3">
      <c r="A13" s="4" t="s">
        <v>95</v>
      </c>
      <c r="B13" s="5" t="n">
        <v>635</v>
      </c>
      <c r="C13" s="5" t="n">
        <v>543</v>
      </c>
    </row>
    <row r="14" spans="1:3">
      <c r="A14" s="4" t="s">
        <v>37</v>
      </c>
      <c r="B14" s="5" t="n">
        <v>517</v>
      </c>
      <c r="C14" s="5" t="n">
        <v>-639</v>
      </c>
    </row>
    <row r="15" spans="1:3">
      <c r="A15" s="4" t="s">
        <v>96</v>
      </c>
      <c r="B15" s="5" t="n">
        <v>-5440</v>
      </c>
      <c r="C15" s="5" t="n">
        <v>1184</v>
      </c>
    </row>
    <row r="16" spans="1:3">
      <c r="A16" s="4" t="s">
        <v>97</v>
      </c>
      <c r="B16" s="5" t="n">
        <v>-37579</v>
      </c>
      <c r="C16" s="5" t="n">
        <v>-46765</v>
      </c>
    </row>
    <row r="17" spans="1:3">
      <c r="A17" s="3" t="s">
        <v>98</v>
      </c>
    </row>
    <row r="18" spans="1:3">
      <c r="A18" s="4" t="s">
        <v>32</v>
      </c>
      <c r="B18" s="5" t="n">
        <v>-550</v>
      </c>
      <c r="C18" s="5" t="n">
        <v>-1750</v>
      </c>
    </row>
    <row r="19" spans="1:3">
      <c r="A19" s="4" t="s">
        <v>99</v>
      </c>
      <c r="B19" s="5" t="n">
        <v>-112</v>
      </c>
      <c r="C19" s="5" t="n">
        <v>-1045</v>
      </c>
    </row>
    <row r="20" spans="1:3">
      <c r="A20" s="4" t="s">
        <v>100</v>
      </c>
      <c r="B20" s="5" t="n">
        <v>67839</v>
      </c>
      <c r="C20" s="5" t="n">
        <v>45008</v>
      </c>
    </row>
    <row r="21" spans="1:3">
      <c r="A21" s="4" t="s">
        <v>101</v>
      </c>
      <c r="B21" s="5" t="n">
        <v>0</v>
      </c>
      <c r="C21" s="5" t="n">
        <v>23089</v>
      </c>
    </row>
    <row r="22" spans="1:3">
      <c r="A22" s="4" t="s">
        <v>102</v>
      </c>
      <c r="B22" s="5" t="n">
        <v>-48403</v>
      </c>
      <c r="C22" s="5" t="n">
        <v>-65633</v>
      </c>
    </row>
    <row r="23" spans="1:3">
      <c r="A23" s="4" t="s">
        <v>103</v>
      </c>
      <c r="B23" s="5" t="n">
        <v>-350</v>
      </c>
      <c r="C23" s="5" t="n">
        <v>197</v>
      </c>
    </row>
    <row r="24" spans="1:3">
      <c r="A24" s="4" t="s">
        <v>104</v>
      </c>
      <c r="B24" s="5" t="n">
        <v>18424</v>
      </c>
      <c r="C24" s="5" t="n">
        <v>-134</v>
      </c>
    </row>
    <row r="25" spans="1:3">
      <c r="A25" s="3" t="s">
        <v>105</v>
      </c>
    </row>
    <row r="26" spans="1:3">
      <c r="A26" s="4" t="s">
        <v>106</v>
      </c>
      <c r="B26" s="5" t="n">
        <v>0</v>
      </c>
      <c r="C26" s="5" t="n">
        <v>53934</v>
      </c>
    </row>
    <row r="27" spans="1:3">
      <c r="A27" s="4" t="s">
        <v>107</v>
      </c>
      <c r="B27" s="5" t="n">
        <v>0</v>
      </c>
      <c r="C27" s="5" t="n">
        <v>221</v>
      </c>
    </row>
    <row r="28" spans="1:3">
      <c r="A28" s="4" t="s">
        <v>108</v>
      </c>
      <c r="B28" s="5" t="n">
        <v>0</v>
      </c>
      <c r="C28" s="5" t="n">
        <v>54155</v>
      </c>
    </row>
    <row r="29" spans="1:3">
      <c r="A29" s="4" t="s">
        <v>109</v>
      </c>
      <c r="B29" s="5" t="n">
        <v>-19155</v>
      </c>
      <c r="C29" s="5" t="n">
        <v>7256</v>
      </c>
    </row>
    <row r="30" spans="1:3">
      <c r="A30" s="4" t="s">
        <v>110</v>
      </c>
      <c r="B30" s="5" t="n">
        <v>43930</v>
      </c>
      <c r="C30" s="5" t="n">
        <v>43224</v>
      </c>
    </row>
    <row r="31" spans="1:3">
      <c r="A31" s="4" t="s">
        <v>111</v>
      </c>
      <c r="B31" s="7" t="n">
        <v>24775</v>
      </c>
      <c r="C31" s="7" t="n">
        <v>50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7:26Z</dcterms:created>
  <dcterms:modified xmlns:dcterms="http://purl.org/dc/terms/" xmlns:xsi="http://www.w3.org/2001/XMLSchema-instance" xsi:type="dcterms:W3CDTF">2017-11-02T16:07:26Z</dcterms:modified>
</cp:coreProperties>
</file>